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solidated Statements of Oper" sheetId="4" state="visible" r:id="rId4"/>
    <sheet xmlns:r="http://schemas.openxmlformats.org/officeDocument/2006/relationships" name="Condensed Statements of Stockho" sheetId="5" state="visible" r:id="rId5"/>
    <sheet xmlns:r="http://schemas.openxmlformats.org/officeDocument/2006/relationships" name="Condensed Consolidated Interi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and Other Receivables" sheetId="9" state="visible" r:id="rId9"/>
    <sheet xmlns:r="http://schemas.openxmlformats.org/officeDocument/2006/relationships" name="Equipment" sheetId="10" state="visible" r:id="rId10"/>
    <sheet xmlns:r="http://schemas.openxmlformats.org/officeDocument/2006/relationships" name="Goodwill"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Convertible Debentures" sheetId="14" state="visible" r:id="rId14"/>
    <sheet xmlns:r="http://schemas.openxmlformats.org/officeDocument/2006/relationships" name="Derivative Liabilities" sheetId="15" state="visible" r:id="rId15"/>
    <sheet xmlns:r="http://schemas.openxmlformats.org/officeDocument/2006/relationships" name="Related Party Transactions" sheetId="16" state="visible" r:id="rId16"/>
    <sheet xmlns:r="http://schemas.openxmlformats.org/officeDocument/2006/relationships" name="Stockholders Deficit" sheetId="17" state="visible" r:id="rId17"/>
    <sheet xmlns:r="http://schemas.openxmlformats.org/officeDocument/2006/relationships" name="Share Purchase Warrants" sheetId="18" state="visible" r:id="rId18"/>
    <sheet xmlns:r="http://schemas.openxmlformats.org/officeDocument/2006/relationships" name="Stock Options" sheetId="19" state="visible" r:id="rId19"/>
    <sheet xmlns:r="http://schemas.openxmlformats.org/officeDocument/2006/relationships" name="Segments" sheetId="20" state="visible" r:id="rId20"/>
    <sheet xmlns:r="http://schemas.openxmlformats.org/officeDocument/2006/relationships" name="Concentration Risk"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2. Summary of Significant Accou" sheetId="24" state="visible" r:id="rId24"/>
    <sheet xmlns:r="http://schemas.openxmlformats.org/officeDocument/2006/relationships" name="Summary of Significant Accoun_2" sheetId="25" state="visible" r:id="rId25"/>
    <sheet xmlns:r="http://schemas.openxmlformats.org/officeDocument/2006/relationships" name="Accounts and Other Receivables " sheetId="26" state="visible" r:id="rId26"/>
    <sheet xmlns:r="http://schemas.openxmlformats.org/officeDocument/2006/relationships" name="Equipment (Tables)" sheetId="27" state="visible" r:id="rId27"/>
    <sheet xmlns:r="http://schemas.openxmlformats.org/officeDocument/2006/relationships" name="Accounts Payable and Accrued _2" sheetId="28" state="visible" r:id="rId28"/>
    <sheet xmlns:r="http://schemas.openxmlformats.org/officeDocument/2006/relationships" name="Derivative Liabilities (Tables)" sheetId="29" state="visible" r:id="rId29"/>
    <sheet xmlns:r="http://schemas.openxmlformats.org/officeDocument/2006/relationships" name="Share Purchase Warrants (Tables" sheetId="30" state="visible" r:id="rId30"/>
    <sheet xmlns:r="http://schemas.openxmlformats.org/officeDocument/2006/relationships" name="Stock Options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Accounts and Other Receivable_2" sheetId="35" state="visible" r:id="rId35"/>
    <sheet xmlns:r="http://schemas.openxmlformats.org/officeDocument/2006/relationships" name="Equipment (Details)" sheetId="36" state="visible" r:id="rId36"/>
    <sheet xmlns:r="http://schemas.openxmlformats.org/officeDocument/2006/relationships" name="Goodwill (Details Narrative)" sheetId="37" state="visible" r:id="rId37"/>
    <sheet xmlns:r="http://schemas.openxmlformats.org/officeDocument/2006/relationships" name="Accounts Payable and Accrued _3" sheetId="38" state="visible" r:id="rId38"/>
    <sheet xmlns:r="http://schemas.openxmlformats.org/officeDocument/2006/relationships" name="Notes Payable (Details Narrativ" sheetId="39" state="visible" r:id="rId39"/>
    <sheet xmlns:r="http://schemas.openxmlformats.org/officeDocument/2006/relationships" name="Convertible Debentures (Details" sheetId="40" state="visible" r:id="rId40"/>
    <sheet xmlns:r="http://schemas.openxmlformats.org/officeDocument/2006/relationships" name="Derivative Liabilities (Details" sheetId="41" state="visible" r:id="rId41"/>
    <sheet xmlns:r="http://schemas.openxmlformats.org/officeDocument/2006/relationships" name="Derivative Liabilities (Detai_2" sheetId="42" state="visible" r:id="rId42"/>
    <sheet xmlns:r="http://schemas.openxmlformats.org/officeDocument/2006/relationships" name="Related Party Transactions (Det" sheetId="43" state="visible" r:id="rId43"/>
    <sheet xmlns:r="http://schemas.openxmlformats.org/officeDocument/2006/relationships" name="Stockholders Deficit (Details N" sheetId="44" state="visible" r:id="rId44"/>
    <sheet xmlns:r="http://schemas.openxmlformats.org/officeDocument/2006/relationships" name="Share Purchase Warrants (Detail" sheetId="45" state="visible" r:id="rId45"/>
    <sheet xmlns:r="http://schemas.openxmlformats.org/officeDocument/2006/relationships" name="Share Purchase Warrants (Deta_2" sheetId="46" state="visible" r:id="rId46"/>
    <sheet xmlns:r="http://schemas.openxmlformats.org/officeDocument/2006/relationships" name="Stock Options (Details)" sheetId="47" state="visible" r:id="rId47"/>
    <sheet xmlns:r="http://schemas.openxmlformats.org/officeDocument/2006/relationships" name="Stock Options (Details 1)" sheetId="48" state="visible" r:id="rId48"/>
    <sheet xmlns:r="http://schemas.openxmlformats.org/officeDocument/2006/relationships" name="Segments (Details Narrative)" sheetId="49" state="visible" r:id="rId49"/>
    <sheet xmlns:r="http://schemas.openxmlformats.org/officeDocument/2006/relationships" name="Concentration Risk (Details Nar"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487">
  <si>
    <t>Document and Entity Information - shares</t>
  </si>
  <si>
    <t>3 Months Ended</t>
  </si>
  <si>
    <t>Mar. 31, 2019</t>
  </si>
  <si>
    <t>May 10, 2019</t>
  </si>
  <si>
    <t>Document And Entity Information</t>
  </si>
  <si>
    <t>Entity Registrant Name</t>
  </si>
  <si>
    <t>IGEN NETWORKS CORP</t>
  </si>
  <si>
    <t>Entity Central Index Key</t>
  </si>
  <si>
    <t>0001393540</t>
  </si>
  <si>
    <t>Document Type</t>
  </si>
  <si>
    <t>10-Q</t>
  </si>
  <si>
    <t>Document Period End Date</t>
  </si>
  <si>
    <t>Mar. 31,
		2019</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false</t>
  </si>
  <si>
    <t>Entity Small Business</t>
  </si>
  <si>
    <t>true</t>
  </si>
  <si>
    <t>Amendment Flag</t>
  </si>
  <si>
    <t>Entity Ex Transition Period</t>
  </si>
  <si>
    <t>Condensed Consolidated Interim Balance Sheets - USD ($)</t>
  </si>
  <si>
    <t>Dec. 31, 2018</t>
  </si>
  <si>
    <t>Current Assets</t>
  </si>
  <si>
    <t>Cash</t>
  </si>
  <si>
    <t xml:space="preserve"> </t>
  </si>
  <si>
    <t>Accounts and other receivables, net</t>
  </si>
  <si>
    <t>Inventory</t>
  </si>
  <si>
    <t>Prepaid expenses and deposits</t>
  </si>
  <si>
    <t>Total Current Assets</t>
  </si>
  <si>
    <t>Goodwill</t>
  </si>
  <si>
    <t>Total Assets</t>
  </si>
  <si>
    <t>Current Liabilities</t>
  </si>
  <si>
    <t>Accounts payable and accrued liabilities</t>
  </si>
  <si>
    <t>Current portion of deferred revenue</t>
  </si>
  <si>
    <t>Total Current Liabilities</t>
  </si>
  <si>
    <t>Deferred revenue, net of current portion</t>
  </si>
  <si>
    <t>Total Liabilities</t>
  </si>
  <si>
    <t>Stockholders' Deficit</t>
  </si>
  <si>
    <t>Preferred stock: Authorized – 10,000,000 shares with $0.001 par value, no shares issued and outstanding</t>
  </si>
  <si>
    <t>Common stock: Authorized - 375,000,000 shares with $0.001 par value issued and outstanding – 68,214,970 and 66,714,970 shares, respectively</t>
  </si>
  <si>
    <t>Additional paid-in capital</t>
  </si>
  <si>
    <t>Deficit</t>
  </si>
  <si>
    <t>Total Stockholders' Deficit</t>
  </si>
  <si>
    <t>Total Liabilities and Stockholders' Deficit</t>
  </si>
  <si>
    <t>Condensed Consolidated Interim Balance Sheets (Parenthetical) - $ / shares</t>
  </si>
  <si>
    <t>Preferred stock, par value</t>
  </si>
  <si>
    <t>Preferred stock, Authorized</t>
  </si>
  <si>
    <t>Preferred stock, shares issued</t>
  </si>
  <si>
    <t>Preferred stock, shares outstanding</t>
  </si>
  <si>
    <t>Common shares, shares authorized</t>
  </si>
  <si>
    <t>Common shares, par value</t>
  </si>
  <si>
    <t>Common shares, shares issued</t>
  </si>
  <si>
    <t>Common shares, shares outstanding</t>
  </si>
  <si>
    <t>Consolidated Statements of Operations and Comprehensive Loss (Unaudited) - USD ($)</t>
  </si>
  <si>
    <t>Mar. 31, 2018</t>
  </si>
  <si>
    <t>Revenues:</t>
  </si>
  <si>
    <t>Sales, hardware and accessories</t>
  </si>
  <si>
    <t>Sales, services</t>
  </si>
  <si>
    <t>Total Revenue</t>
  </si>
  <si>
    <t>Cost of goods sold</t>
  </si>
  <si>
    <t>Gross Profit</t>
  </si>
  <si>
    <t>Expenses:</t>
  </si>
  <si>
    <t>Selling, general and administrative expenses</t>
  </si>
  <si>
    <t>Management and consulting fees</t>
  </si>
  <si>
    <t>Payroll and related</t>
  </si>
  <si>
    <t>Total Expenses</t>
  </si>
  <si>
    <t>Loss Before Other Income (Expense)</t>
  </si>
  <si>
    <t>Other Income (Expense):</t>
  </si>
  <si>
    <t>Accretion of discounts on convertible debentures</t>
  </si>
  <si>
    <t>Change in fair value of derivative liabilities</t>
  </si>
  <si>
    <t>Gain on settlement of debt</t>
  </si>
  <si>
    <t>Interest expense</t>
  </si>
  <si>
    <t>Total Other Income (Expense)</t>
  </si>
  <si>
    <t>Net Loss</t>
  </si>
  <si>
    <t>Other Comprehensive Income (Loss):</t>
  </si>
  <si>
    <t>Foreign currency translation gain (loss)</t>
  </si>
  <si>
    <t>Comprehensive Loss</t>
  </si>
  <si>
    <t>Basic and Diluted Loss per Common Share</t>
  </si>
  <si>
    <t>Weighted Average Number of Common Shares Outstanding</t>
  </si>
  <si>
    <t>Condensed Statements of Stockholders' Deficit (Unaudited) - USD ($)</t>
  </si>
  <si>
    <t>Common Stock</t>
  </si>
  <si>
    <t>Additional Paid-in Capital</t>
  </si>
  <si>
    <t>Accumulated Other Comprehensive Loss</t>
  </si>
  <si>
    <t>Total</t>
  </si>
  <si>
    <t>Beginning Balance, Shares at Dec. 31, 2017</t>
  </si>
  <si>
    <t>Beginning Balance, Amount at Dec. 31, 2017</t>
  </si>
  <si>
    <t>Stock-based compensation</t>
  </si>
  <si>
    <t>Shares issued for cash, Shares</t>
  </si>
  <si>
    <t>Shares issued for cash, Amount</t>
  </si>
  <si>
    <t>Shares issued for services, Shares</t>
  </si>
  <si>
    <t>Shares issued for services, Amount</t>
  </si>
  <si>
    <t>Shares issued for debenture conversion, Shares</t>
  </si>
  <si>
    <t>Shares issued for debenture conversion, Amount</t>
  </si>
  <si>
    <t>Removal of accumulated other comprehensive loss</t>
  </si>
  <si>
    <t>Net loss</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Condensed Consolidated Interim Statements of Cash Flows (Unaudited) - USD ($)</t>
  </si>
  <si>
    <t>Cash Flows from Operating Activities</t>
  </si>
  <si>
    <t>Adjustments to reconcile net loss to net cash used in operating activities:</t>
  </si>
  <si>
    <t>Depreciation</t>
  </si>
  <si>
    <t>Shares issued for services</t>
  </si>
  <si>
    <t>Changes in operating assets and liabilities:</t>
  </si>
  <si>
    <t>Accounts and other receivables</t>
  </si>
  <si>
    <t>Deferred revenue</t>
  </si>
  <si>
    <t>Net Cash Used in Operating Activities</t>
  </si>
  <si>
    <t>Cash Flows from Financing Activities</t>
  </si>
  <si>
    <t>Repayment of notes payable and convertible debentures</t>
  </si>
  <si>
    <t>Proceeds from issuance of common stock</t>
  </si>
  <si>
    <t>Net Cash Provided by Financing Activities</t>
  </si>
  <si>
    <t>Effect of Foreign Exchange Rate Changes on Cash</t>
  </si>
  <si>
    <t>Change in Cash and Restricted Cash</t>
  </si>
  <si>
    <t>Cash and Restricted Cash, Beginning of Year</t>
  </si>
  <si>
    <t>Cash and Restricted Cash, End of Year</t>
  </si>
  <si>
    <t>Non-cash Investing and Financing Activities:</t>
  </si>
  <si>
    <t>Discount on convertible debt for derivative liabilities</t>
  </si>
  <si>
    <t>Shares of common stock issued for prepaid services</t>
  </si>
  <si>
    <t>Conversion of convertible debenture and accrued interest to shares of common stock</t>
  </si>
  <si>
    <t>Organization and Description of Business</t>
  </si>
  <si>
    <t>Notes to Financial Statements</t>
  </si>
  <si>
    <t>1. Organization and Description of Business</t>
  </si>
  <si>
    <t>IGEN
Networks Corp. (“IGEN”, the “Company”, “we”, “our”) was incorporated in the State
of Nevada on November 14, 2006, under the name of Nurse Solutions Inc. On September 19, 2008, the Company changed its name to
Sync2 Entertainment Corporation and traded under the symbol SYTO. On September 15, 2008, the Company became a reporting issuer
in British Columbia, Canada. On May 26, 2009, the Company changed its name to IGEN Networks Corp. On March 25, 2015, the Company
was listed on the Canadian Securities Exchange (CSE) under the trading symbol IGN and the Company became a reporting Venture Issuer
in British Columbia and Ontario, Canada. The
Company’s principal business is the development and marketing of software services for the automotive industry. The Company
works with wireless carriers, hardware suppliers and software developers to provide direct and secure access to information on
the vehicle and the driver’s behavior. The software services are delivered from the AWS Cloud to the consumer and their
families over the wireless networks and accessed from any mobile or desktop device. The software services are marketed to automotive
dealers, financial institutions, and direct-to-consumer through various commercial and consumer brands. Going
Concern The
consolidated financial statements as of and for the year ended December 31, 2018 have been prepared assuming that the Company
will continue as a going concern. The Company has experienced recurring losses from operations, has negative operating cash flows
during the three months ended March 31, 2019 and 2018, has a working capital deficit of $1,269,269 and an accumulated deficit
of $11,467,875 as of March 31, 2019, and is dependent on its ability to raise capital from stockholders or other sources to sustain
operations. These factors raise substantial doubt about the Company’s ability to continue as a going concern. Ultimately,
the Company plans to achieve profitable operations through the increase in revenue base and successfully grow its operations organically
or through acquisitions. The consolidated financial statements do not include any adjustments that might result from the outcome
of these uncertainties.</t>
  </si>
  <si>
    <t>Summary of Significant Accounting Policies</t>
  </si>
  <si>
    <t>2. Summary of Significant Accounting Policies</t>
  </si>
  <si>
    <t>Basic
of Presentation and Consolidation These
consolidated financial statements and related notes include the records of the Company and the Company’s wholly-owned subsidiary,
Nimbo, which is formed in the USA. All
intercompany transactions and balances have been eliminated. These consolidated financial statements are presented in accordance
with accounting principles generally accepted in the United States (“U.S. GAAP”), are expressed in U.S. dollars, and,
in management’s opinion, have been properly prepared within reasonable limits of materiality and within the framework of
the significant accounting policies summarized below.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and convertible debentur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purchased with an original maturity of three months or less at the time of acquisition
to be cash equivalents.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Inventory 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recorded as of March 31, 2019 and December 31, 2018. Equipment Office
equipment, computer equipment, and software are recorded at cost. Depreciation is provided annually at rates and methods over
their estimated useful lives. Management reviews the estimates of useful lives of the assets every year and adjusts them on prospective
basis, if needed. All equipment was fully depreciated as of March 31, 2019. For purposes of computing depreciation, the method
of depreciating equipment is as follows:
Computer
equipment 3 years
straight-line
Office equipment 5 years straight-line
Software 3 years straight-line Goodwill 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Prior
to January 1, 2018, the goodwill impairment test consisted of two steps. In step one, the Company compared the carrying value
of each reporting unit to its fair value. In step two, if the carrying value of a reporting unit exceeded its fair value, the
Company would measure goodwill impairment as the excess of the carrying value of the reporting unit’s goodwill over the
fair value of its goodwill, if any. The fair value of goodwill was derived as the excess of the fair value of the reporting unit
over the fair value of the reporting unit’s identifiable assets and liabilities. Effective
January 1, 2018, the Company elected to early adopt guidance issued by the FASB which simplified the subsequent measurement of
goodwill by eliminating “Step 2” from the goodwill impairment test. Instead, as of January 1, 2018 and all subsequent
periods, goodwill impairment is measured as the amount by which a reporting unit’s carrying value exceeds its fair value. Impairment
of Long-lived Assets 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Subsequent expenditure relating to an item of office equipment is capitalized when
it is probable that future economic benefits from the use of the assets will be increased. Financial
Instruments 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s of cash and cash equivalents,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and cash equivalents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The Company places its cash and cash equivalents in what it believes to be credit-worthy financial institutions. Revenue
Recognition and Deferred Revenue We
recognize revenue in accordance with Accounting Standards Codification (“ASC”) 606, Revenue from Contracts with
Customer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If collectability is not reasonably assured
at the time of sale, the Company does not recognize revenue until collection occurs. Revenue
relating to the sale of service fees on its vehicle tracking and recovery services is recognized over the life of the contact.
The service renewal fees are offered in terms ranging from 12 to 36 months and are generally payable upon delivery of the vehicle
tracking devices or in full upon renewal. Any
revenue that has been deferred and is expected to be recognized beyond one year is classified as deferred revenue, net of current
portion. Financing
Costs and Debt Discount Financing
costs and debt discounts are recorded net of notes payable and convertible debentures in the consolidated balance sheets. Amortization
of financing costs and the debt discounts is calculated using the effective interest method over the term of the debt and is recorded
as interest expense in the consolidated statement of operations. Income
Taxes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Foreign
Currency Translation The
Company’s reporting currency is the U.S. dollar. The consolidated financial statements of the Company are translated to
U.S. dollars in accordance with ASC 830, “Foreign Currency Translation Matters”.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During 2018, the Company recorded $ 60,910 of accumulated other comprehensive income
associated with its Canadian Subsidiary that was dissolved in 2017. Stock-based
Compensation We
account for stock-based compensation under the provisions of the Financial Accounting Standards Board (the “FASB”)
Accounting Standards Codification (“ASC”) – 718 Compensation – Stock Compensation. The guidance under
ASC 718 requires companies to estimate the fair value of the stock-based compensation awards on the date of grant for employees
and directors and record expense over the related service periods, which are generally the vesting period of the equity awards.
Awards for consultants are accounted for under ASC 505-50 - Equity Based Payments to Non-Employees. The estimated fair values
of employee and non - employee stock option grants are determined as of the date of grant using the Black-Scholes option
pricing model. This method incorporates the fair value of our common stock at the date of each grant and various assumptions such
as the risk-free interest rate, expected volatility based on the historic volatility of publicly-traded peer companies, expected
dividend yield, and expected term of the options. The estimated fair values of restricted stock awards are determined based on
the fair value of our common stock on the date of grant. The estimated fair values of stock-based awards, including the effect
of estimated forfeitures, are expensed over the requisite service period, which is generally the awards’ vesting period.
We classify stock-based compensation expense in the consolidated statement of operations and comprehensive loss in the same manner
in which the award recipient’s payroll costs are classifie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is reached. For transactions in which the fair value of the equity instrument issued to non-employees
is the more reliable measurement and a measurement date has not been reached, the fair value is re-measured at each vesting and
reporting date using the Black-Scholes option pricing model. Compensation expense for these share-based awards is recognized over
the term of the consulting agreement or until the award is approved and settled. Loss
Per Share 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March 31, 2019 and 2018, the Company has 8,089,673 and 16,534,818 potentially dilutive shares outstanding, respectively. Comprehensive
Income (Loss) ASC
220, “Comprehensive Income” establishes standards for the reporting and display of comprehensive income and its components
in the consolidated financial statements. For the period ended March 31, 2018, comprehensive income (loss) consists of foreign
currency translation gains and losses. Recent
Accounting Pronouncements In
May 2014, the FASB issued ASU No. 2014-09, Revenue from Contracts with Customers In
February 2016, the FASB issued new lease accounting guidance in ASU No. 2016-02, “Leases”. This new guidance was initiated
as a joint project with the International Accounting Standards Board to simplify lease accounting and improve the quality of and
comparability of financial information for users. This new guidance would eliminate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Lessor accounting under ASU No. 2016-02 would be substantially unchanged from the previous lease requirements under GAAP.
ASU No. 2016-02 will take effect for public companies in fiscal years beginning after December 15, 2018, including interim periods
within those fiscal years. Early adoption is permitted and for leases existing at, or entered into after, the beginning of the
earliest comparative period presented in the financial statements, lessees and lessors must apply a modified retrospective transition
approach. The Company adopted this standard on January 1, 2019, which had no impact on the consolidated financial statements. In
January 2017, the FASB issued ASU No. 2017-04, Intangibles – Goodwill and Other The
Company does not believe that there are any other new accounting pronouncements that have been issued that might have a material
impact on its consolidated financial position or results of operations.</t>
  </si>
  <si>
    <t>Accounts and Other Receivables</t>
  </si>
  <si>
    <t>3. Accounts and Other Receivables</t>
  </si>
  <si>
    <t xml:space="preserve">March
31, 2019 December
31, 2018
Trade
accounts receivable $ 13,004 $ 31,567
GST
and other receivable - -
Allowance
for doubtful accounts (9,344 ) (7,014 )
$ 3,660 $ 24,553 </t>
  </si>
  <si>
    <t>Equipment</t>
  </si>
  <si>
    <t>4. Equipment</t>
  </si>
  <si>
    <t xml:space="preserve">March
31, 2019 December
31, 2018
Computer
equipment $ 44,166 $ 44,166
Office
equipment 1,603 1,603
Software 6,012 6,012
Total 51,781 51,781
Accumulated
depreciation (51,781 ) (51,781 )
Total $ - $ - </t>
  </si>
  <si>
    <t>5. Goodwill</t>
  </si>
  <si>
    <t>As
of March 31, 2019 and December 31, 2018, the Company had goodwill of $505,508 related to the acquisition of Nimbo.</t>
  </si>
  <si>
    <t>Accounts Payable and Accrued Liabilities</t>
  </si>
  <si>
    <t>6. Accounts Payable and Accrued Liabilities</t>
  </si>
  <si>
    <t xml:space="preserve">March
31, 2019 December
31, 2018
Trade
accounts payable $ 688,117 $ 612,785
Accrued
liabilities 19,684 19,862
Accrued
interest payable 19,064 19,064
Payroll
and commissions payable 47,553 71,971
Unrecognized
tax position 90,000 90,000
Taxes
payable - -
$ 864,418 $ 813,682 </t>
  </si>
  <si>
    <t>Notes Payable</t>
  </si>
  <si>
    <t>7. Notes Payable</t>
  </si>
  <si>
    <t>(a) As
of December 31, 2017, the Company had a note payable with a principal balance of $11,292 (Cdn$15,000) owed to a director,
which was unsecured, bore interest at 5% per annum, and was due on October 30, 2017. During the year ended December 31, 2018,
the Company repaid all amounts due related to this note payable.
(b) On
March 23, 2017, the Company entered into a loan agreement with a third party for a principal amount of $8,695, which included
a one-time loan fee of $695, which was charged to interest expense. The note payable was unsecured, non-interest bearing,
and required minimum payments of 10% of the loan every ninety days from the start date of March 26, 2017. 25% of all funds
processed through the Company’s PayPal account were used to pay off the loan. As of December 31, 2017, the balance of
the note payable was $2,626. During the year ended December 31, 2018, the Company repaid all amounts due related to this loan
agreement.</t>
  </si>
  <si>
    <t>Convertible Debentures</t>
  </si>
  <si>
    <t>8. Convertible Debentures</t>
  </si>
  <si>
    <t>(a) On
March 30, 2017, the Company issued a convertible debenture to a third party in the principal amount of $50,000 which is unsecured,
bore interest at 12% per annum, calculated monthly, and was due on September 30, 2017. Subject to the approval of the holder
of the convertible debenture, the Company could convert any or all of the principal and/or interest at any time following
the six-month anniversary of the issuance date of the convertible debenture (September 30, 2017) into common shares of the
Company at a price per share equal to a 20% discount to the fair market value of the Company’s common stock. The estimated
fair value of the derivative liability resulted in a discount to the convertible debenture of $32,127, which was accreted
over the term of the convertible debenture. During the year ended December 31, 2017, $32,127 of amortization expense was recorded.
As of December 31, 2017, the carrying value of the convertible debenture was $50,000. During the year ended December 31, 2018,
the Company converted all amounts due related to this debenture into shares of common stock.
(b) On
August 7, 2017, the Company issued a convertible debenture to a third party in the principal amount of $161,250 with an original
issuance discount of $11,250 and incurred $3,500 of financing costs to a third party, which was unsecured, bore interest at
5% per annum, and was due on August 7, 2018. The holder could convert any or all of the principal and/or interest at any time
following the six-month anniversary of the issuance date of the convertible debenture (February 7, 2018) into common shares
of the Company at a price per share equal to 75% multiplied by the closing price of the Company’s common stock preceding
the trading day that the Company receives a notice of conversion. The estimated fair value of the derivative liabilities of
$153,827 resulted in a discount to the convertible debenture, which was amortized over the term of the convertible debenture.
During the years ended December 31, 2017 and 2018, $47,632 and $106,195, respectively, of amortization expense was recorded.
As of December 31, 2017, the carrying value of the convertible debenture was $55,055. During the year ended December 31, 2018,
the Company repaid $80,000 of principal in cash and converted $81,250 of principal into shares of common stock, leaving no
amounts due as of December 31, 2018.
(c) On
December 18, 2017, the Company issued a convertible debenture to a third party in the principal amount of $55,000 with an
original issuance discount of $5,000 and incurred $1,500 of financing costs to a third party, which was unsecured, bore interest
at 2% per annum, and was due on June 18, 2018. The holder could convert any or all of the principal and/or interest at any
time following the six-month anniversary of the issuance date of the convertible debenture (June 18, 2018) into common shares
of the Company at a price per share equal to 75% multiplied by the closing price of the Company’s common stock preceding
the trading day that the Company receives a notice of conversion. The estimated fair value of the derivative liabilities of
$47,071 resulted in a discount to the convertible debenture, which was be amortized over the term of the convertible debenture.
During the years ended December 31, 2017 and 2018, $72 and $46,999, respectively, of amortization expense was recorded. As
of December 31, 2017, the carrying value of the convertible debenture is $8,001. On July 5, 2018, the Company provided an
additional principal to the convertible debentures of $20,000 on the same terms. Related to this increase, the estimated fair
value of the conversion feature was $6,698 and was recorded as a debt discount, which was amortized in full during the year
ended December 31, 2018. During the year ended December 31, 2018, the Company repaid $55,000 of principal in cash and converted
$20,000 of principal into shares of common stock, leaving no amounts due as of December 31, 2018.</t>
  </si>
  <si>
    <t>Derivative Liabilities</t>
  </si>
  <si>
    <t>9. Derivative Liabilities</t>
  </si>
  <si>
    <t xml:space="preserve">During
the years ended December 31, 2017, the Company issued convertible debentures with variable exercise prices based on market rates
(see Note 8). The Company records the fair value of the conversion features with variable exercise prices based on future market
rates in accordance with ASC 815. The fair value of the derivative liabilities is revalued on each balance sheet date with corresponding
gains and losses recorded in the consolidated statements of operations. The Company uses a multi-nominal lattice model to fair
value the derivative liabilities. The following inputs and assumptions were used to value the conversion features outstanding
during the year ended December 31, 2018 assuming no expected dividends:
2018
Expected
volatility 334% -
398 %
Risk free interest
rate 1.49% - 1.73 %
Expected life (in
years) 0.0 – 0.4 The
following table provides a reconciliation of the beginning and ending balances for our liabilities measured at fair value using
Level 3 inputs for the year ended December 31:
2019 2018
Balance
at January 1, $ - $ 227,163
Issuance
of embedded conversion derivative liabilities - 6,698
Extinguishment
due to conversion of convertible debentures - (176,820 )
Change
in fair value - (57,041 )
Total $ - $ - </t>
  </si>
  <si>
    <t>Related Party Transactions</t>
  </si>
  <si>
    <t>10. Related Party Transactions</t>
  </si>
  <si>
    <t>(a) During
the three months ended March 31, 2019 and 2018, the Company incurred $34,500 and $46,485, respectively, in management and
consulting fees to officers and a Company controlled by a director.
(b) As
of March 31, 2019 and December 31, 2018, the Company owed $146,036 and $136,036, respectively, to directors and officers and
a company controlled by a director, which is included in accounts payable and accrued liabilities. The amounts owed are unsecured,
non-interest bearing, and due on demand.
(c) During
the three months ended March 31, 2019 and 2018, the Company incurred $9,452 and $30,411, in purchases of hardware from a vendor
controlled by a director of the Company. As of March 31, 2019 and December 31, 2018, the amounts owed to this related-party
vendor were $93,589 and $101,598, respectively.</t>
  </si>
  <si>
    <t>Stockholders Deficit</t>
  </si>
  <si>
    <t>11. Stockholders Deficit</t>
  </si>
  <si>
    <t>Preferred
Stock On
January 17, 2018, a new class of preferred stock consisting of 10,000,000 shares, with rights and privileges to be determined
by the Board of Directors at a later date, was approved by the stockholders of the Company. Common
Stock 2019
(a) During
the three months ended March 31, 2019, the Company sold 1,500,000 shares of common stock for proceeds of $60,000. 2018
(a) On
January 1, 2018, the Company issued 274,020 shares of common stock with a fair value of $27,402 based on the closing price
of the Company’s common stock for consulting services.
(b) On
January 22, 2018, the Company issued 2,777,778 shares of common stock of $0.07 per share for proceeds of $200,000.
(c) On
January 29, 2018, the Company issued 5,000,000 shares of common stock at $0.08 per share for proceeds of $400,000.
(d) On
February 28, 2018, the Company issued 806,916 shares of common stock with a fair value of $56,000 for the extinguishment of
$50,000 of principal, $6,000 of accrued interest, and $39,407 of derivative liability related to one of the Company’s
convertible debt instruments. The Company recognized a gain on extinguishment of debt of $39,407.
(e) On
May 21, 2018, the Company issued 1,250,000 shares of common stock with a fair value of $50,000 for board of director services.
The services will be provided over a one-year period. As of September 30, 2018, the Company has recorded $18,011 of expense
and has a prepaid asset of $31,989.
(f) On
June 1, 2018, the Company issued 3,333,333 shares of common stock at $0.06 per share (Including warrants to purchase
500,000 shares of common stock with an exercise price of $0.12 per share, immediately vested) for proceeds of $200,000.
(g) On
July 10, 2018, the Company issued 1,875,000 shares of common stock at $0.04 per share for proceeds of $75,000.
(h) On
July 20, 2018, the Company issued 2,000,000 shares of common stock at $0.04 per share for proceeds of $75,064.
(i) On
July 25, 2018, the Company issued 500,000 shares of common stock at $0.04 per share for proceeds of $18,989.
(j) During
the nine months ended September 30, 2018, the Company issued a total of 2,908,809 shares of common stock with a fair
value of $139,974 for the extinguishment of $91,250 of principal and $53,147 of accrued intrest. The Company recognized a
gain extinguishment of debt of $4,423.
(k) On
September 19, 2018, the Company issued 146,666 shares of common stock with a fair value of $7,333 for the extinguishment of
$5,000 of principal and $1,853 of derivative liability related to one of the Company’s convertible debt instruments.
The Company recognized a loss on extinguishment of debt of $480.
(l) On
October 19, 2018, the Company issued 1,666,666 shares of common stock at $0.06 per share for proceeds of $100,000.
(m) On
October 23, 2018, c issued 1,666,667 shares of common stock at $0.06 per share for proceeds of $100,000.
(n) On
December 4, 2018, the Company issued 183,486 shares of common stock with a fair value of $5,505 for the extinguishment of
$5,000 of principal.
(o) On
December 7, 2018, the Company issued 2,222,222 shares of common stock at $0.04 per share for proceeds of $100,000.
(p) On
December 17, 2018, the Company issued 555,556 shares of common stock at $0.04 per share for proceeds of $25,000.
(q) On
December 26, 2018, the Company issued 333,333 shares of common stock with a fair value of $10,000 for the extinguishment of
$10,000 of principal.</t>
  </si>
  <si>
    <t>Share Purchase Warrants</t>
  </si>
  <si>
    <t>12. Share Purchase Warrants</t>
  </si>
  <si>
    <t xml:space="preserve">The
following table summarizes the continuity schedule of the Company’s share purchase warrants:
Number
of warrants Weighted average exercise price
Balance,
December 31, 2018 3,899,673 0.20
Issued - -
Expired - -
Balance,
March 31, 2019 3,899,673 $ 0.20 As
of March 31, 2019, the following share purchase warrants were outstanding:
Number
of warrants outstanding Exercise
price Expiration
date
500,000 $ 0.12 June
1, 2020
2,222,222 $ 0.18 February 23, 2022
147,059 $ 0.35 June 23, 2019
980,392 $ 0.15 December 2, 2021
50,000 $ 0.20 January 2, 2022
3,899,673 </t>
  </si>
  <si>
    <t>Stock Options</t>
  </si>
  <si>
    <t>13. Stock Options</t>
  </si>
  <si>
    <t>The
following table summarizes the continuity schedule of the Company’s stock options:
Number
of options Weighted average exercise price Aggregate intrinsic value
Balance,
December 31, 2018 4,190,000 $ 0.16
Granted - -
Exercised - -
Cancelled
/ forfeited - -
Balance,
March 31, 2019 4,190,000 $ 0.16 $
Outstanding Exercisable
Range
of exercise
prices Number
of shares Weighted
average remaining contractual life
(years) Weighted average exercise price Number
of shares Weighted average exercise price
$ 0.08 250,000 3.8 0.08 250,000 0.08
$ 0.13 1,425,000 3.4 0.13 1,100,000 0.13
$ 0.16 225,000 2.1 0.16 187,500 0.16
$ 0.19 2,270,000 1.7 0.19 2,270,000 0.19
Cdn$ 0.25 20,000 1.7 Cdn$ 0.25 20,000 Cdn$ 0.25
4,190,000 2.4 $ 0.16 3,827,500 $ 0.16 No
stock options were granted by the Company during the three months ended March 31, 2019.</t>
  </si>
  <si>
    <t>Segments</t>
  </si>
  <si>
    <t>14. Segments</t>
  </si>
  <si>
    <t>The
Company has one reportable segment: vehicle tracking and recovery solutions. The Company allocates resources to and assesses the
performance of each reportable segment using information about its revenue and operating income (loss). The Company does not evaluate
operating segments using discrete asset information. Segmentation
by geographical location is not presented as all revenues are earned in U.S. Total assets by segment are not presented as that
information is not used to allocate resources or assess performance at the segment level and is not reviewed by the Chief Operating
Decision Maker of the Company.</t>
  </si>
  <si>
    <t>Concentration Risk</t>
  </si>
  <si>
    <t>15. Concentration Risk</t>
  </si>
  <si>
    <t>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During
the three months ended March 31, 2019 and 2018, the Company had three and two customers which accounted for 74% and 89%, respectively,
of total invoiced amounts, which are recorded as deferred revenues and amortized over the related service period to revenues. As
of March 2019 and December 31, 2018, the Company had four and three customers, respectively, which accounted for 99% and 93%,
respectively, of the gross accounts receivable balance.</t>
  </si>
  <si>
    <t>Commitments and Contingencies</t>
  </si>
  <si>
    <t>16. Commitments and Contingencies</t>
  </si>
  <si>
    <t>Investor
Relations Agreement In
September 2017, we entered into an investor relations agreement with a consultant commencing in October 2017 for a period of one
year. Per the terms of the agreement, the Company is to provide to the consultant the following: cash fee of $2,500 per month;
shares of common stock valued at $7,500 (75,000 shares) for the first three months of service; shares of common stock valued at
$22,500 (225,000 shares) for months four through twelve. Indemnities
and Guarantees We
have made certain indemnities and guarantees, under which we may be required to make payments to a guaranteed or indemnified party,
in relation to certain transactions. We indemnify our officers and directors to the maximum extent permitted under the laws of
the State of Nevada. The duration of these indemnities and guarantees varies and, in certain cases, is indefinite. These indemnities
and guarantees do not provide for any limitation of the maximum potential future payments we could be obligated to make. Historically,
we have not been obligated to make any payments for these obligations and no liabilities have been recorded for these indemnities
and guarantees in the accompanying consolidated balance sheets. Legal
Matters In
the ordinary course of business, we may face various claims brought by third parties and may, from time to time, make claims or
take legal actions to assert our rights, including intellectual property disputes, contractual disputes and other commercial disputes.
Any of these claims could subject us to litigation. Management believes there are currently no claims that are likely to have
a material effect on our consolidated financial position and results of operations.</t>
  </si>
  <si>
    <t>Subsequent Events</t>
  </si>
  <si>
    <t>17. Subsequent Events</t>
  </si>
  <si>
    <t>On
April 17, 2019, the Company issued 86,000 shares of Preferred Stock – Class A for total proceeds of $78,000. Under the terms
of the agreement, the Series A Preferred Stock carries an interest rate of 8% per annum and is redeemable by the Company from
the issuance date until 270 days after the issuance date. If redeemed by the Company during that period, the Company is required
to redeem the shares from between 105% and 150% of the issuance price plus any accrued and unpaid dividends. If the shares are
not redeemed by the Company, then on or after the six-month anniversary of the issuance of the shares, the shares and any accrued
dividends will be convertible into shares of the Company’s common stock at a 25% discount to the average of the two lowest
closing bid prices of the Company’s common stock during the prior twenty trading days. The holder of the shares will be
limited to convert into no more than 4.99% of the issued and outstanding common shares of the Company at the time of conversion.
Additionally, the preferred shares are mandatorily redeemable 18 months after the issuance date, if not previously redeemed by
the Company or converted to shares of the Company’s common stock by the holder. In connection with the issuance of the shares
of Preferred Stock – Class A, the Company incurred $3,000 of direct costs, which the Company recorded as a discount to the
proceeds and the discount will be amortized to interest expense through the mandatory redemption date, using the effective interest
method.</t>
  </si>
  <si>
    <t>2. Summary of Significant Accounting Policies (Policies)</t>
  </si>
  <si>
    <t>Summary Of Significant Accounting Policies</t>
  </si>
  <si>
    <t>Basic of Presentation and Consolidation</t>
  </si>
  <si>
    <t>These
consolidated financial statements and related notes include the records of the Company and the Company’s wholly-owned subsidiary,
Nimbo, which is formed in the USA. All
intercompany transactions and balances have been eliminated. These consolidated financial statements are presented in accordance
with accounting principles generally accepted in the United States (“U.S. GAAP”), are expressed in U.S. dollars, and,
in management’s opinion, have been properly prepared within reasonable limits of materiality and within the framework of
the significant accounting policies summarized below.</t>
  </si>
  <si>
    <t>Use of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and convertible debentur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purchased with an original maturity of three months or less at the time of acquisition
to be cash equivalents.</t>
  </si>
  <si>
    <t>Accounts Receivable</t>
  </si>
  <si>
    <t>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t>
  </si>
  <si>
    <t>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recorded as of March 31, 2019 and December 31, 2018.</t>
  </si>
  <si>
    <t>Office
equipment, computer equipment, and software are recorded at cost. Depreciation is provided annually at rates and methods over
their estimated useful lives. Management reviews the estimates of useful lives of the assets every year and adjusts them on prospective
basis, if needed. All equipment was fully depreciated as of March 31, 2019. For purposes of computing depreciation, the method
of depreciating equipment is as follows:
Computer
equipment 3 years
straight-line
Office equipment 5 years straight-line
Software 3 years straight-line</t>
  </si>
  <si>
    <t>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Prior
to January 1, 2018, the goodwill impairment test consisted of two steps. In step one, the Company compared the carrying value
of each reporting unit to its fair value. In step two, if the carrying value of a reporting unit exceeded its fair value, the
Company would measure goodwill impairment as the excess of the carrying value of the reporting unit’s goodwill over the
fair value of its goodwill, if any. The fair value of goodwill was derived as the excess of the fair value of the reporting unit
over the fair value of the reporting unit’s identifiable assets and liabilities. Effective
January 1, 2018, the Company elected to early adopt guidance issued by the FASB which simplified the subsequent measurement of
goodwill by eliminating “Step 2” from the goodwill impairment test. Instead, as of January 1, 2018 and all subsequent
periods, goodwill impairment is measured as the amount by which a reporting unit’s carrying value exceeds its fair value.</t>
  </si>
  <si>
    <t>Impairment of Long-lived Assets</t>
  </si>
  <si>
    <t>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Subsequent expenditure relating to an item of office equipment is capitalized when
it is probable that future economic benefits from the use of the assets will be increased.</t>
  </si>
  <si>
    <t>Financial Instruments</t>
  </si>
  <si>
    <t>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s of cash and cash equivalents,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and cash equivalents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The Company places its cash and cash equivalents in what it believes to be credit-worthy financial institutions.</t>
  </si>
  <si>
    <t>Revenue Recognition and Deferred Revenue</t>
  </si>
  <si>
    <t>We
recognize revenue in accordance with Accounting Standards Codification (“ASC”) 606, Revenue from Contracts with
Customer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If collectability is not reasonably assured
at the time of sale, the Company does not recognize revenue until collection occurs. Revenue
relating to the sale of service fees on its vehicle tracking and recovery services is recognized over the life of the contact.
The service renewal fees are offered in terms ranging from 12 to 36 months and are generally payable upon delivery of the vehicle
tracking devices or in full upon renewal. Any
revenue that has been deferred and is expected to be recognized beyond one year is classified as deferred revenue, net of current
portion.</t>
  </si>
  <si>
    <t>Financing Costs and Debt Discount</t>
  </si>
  <si>
    <t>Financing
costs and debt discounts are recorded net of notes payable and convertible debentures in the consolidated balance sheets. Amortization
of financing costs and the debt discounts is calculated using the effective interest method over the term of the debt and is recorded
as interest expense in the consolidated statement of operations.</t>
  </si>
  <si>
    <t>Income Taxes</t>
  </si>
  <si>
    <t>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t>
  </si>
  <si>
    <t>Foreign Currency Translation</t>
  </si>
  <si>
    <t>The
Company’s reporting currency is the U.S. dollar. The consolidated financial statements of the Company are translated to
U.S. dollars in accordance with ASC 830, “Foreign Currency Translation Matters”.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During 2018, the Company recorded $ 60,910 of accumulated other comprehensive income
associated with its Canadian Subsidiary that was dissolved in 2017.</t>
  </si>
  <si>
    <t>Stock-based Compensation</t>
  </si>
  <si>
    <t>We
account for stock-based compensation under the provisions of the Financial Accounting Standards Board (the “FASB”)
Accounting Standards Codification (“ASC”) – 718 Compensation – Stock Compensation. The guidance under
ASC 718 requires companies to estimate the fair value of the stock-based compensation awards on the date of grant for employees
and directors and record expense over the related service periods, which are generally the vesting period of the equity awards.
Awards for consultants are accounted for under ASC 505-50 - Equity Based Payments to Non-Employees. The estimated fair values
of employee and non - employee stock option grants are determined as of the date of grant using the Black-Scholes option
pricing model. This method incorporates the fair value of our common stock at the date of each grant and various assumptions such
as the risk-free interest rate, expected volatility based on the historic volatility of publicly-traded peer companies, expected
dividend yield, and expected term of the options. The estimated fair values of restricted stock awards are determined based on
the fair value of our common stock on the date of grant. The estimated fair values of stock-based awards, including the effect
of estimated forfeitures, are expensed over the requisite service period, which is generally the awards’ vesting period.
We classify stock-based compensation expense in the consolidated statement of operations and comprehensive loss in the same manner
in which the award recipient’s payroll costs are classifie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is reached. For transactions in which the fair value of the equity instrument issued to non-employees
is the more reliable measurement and a measurement date has not been reached, the fair value is re-measured at each vesting and
reporting date using the Black-Scholes option pricing model. Compensation expense for these share-based awards is recognized over
the term of the consulting agreement or until the award is approved and settled.</t>
  </si>
  <si>
    <t>Loss Per Share</t>
  </si>
  <si>
    <t>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March 31, 2019 and 2018, the Company has 8,089,673 and 16,534,818 potentially dilutive shares outstanding, respectively.</t>
  </si>
  <si>
    <t>Comprehensive Income (Loss)</t>
  </si>
  <si>
    <t>ASC
220, “Comprehensive Income” establishes standards for the reporting and display of comprehensive income and its components
in the consolidated financial statements. For the period ended March 31, 2018, comprehensive income (loss) consists of foreign
currency translation gains and losses.</t>
  </si>
  <si>
    <t>Recent Accounting Pronouncements</t>
  </si>
  <si>
    <t>In
May 2014, the FASB issued ASU No. 2014-09, Revenue from Contracts with Customers In
February 2016, the FASB issued new lease accounting guidance in ASU No. 2016-02, “Leases”. This new guidance was initiated
as a joint project with the International Accounting Standards Board to simplify lease accounting and improve the quality of and
comparability of financial information for users. This new guidance would eliminate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Lessor accounting under ASU No. 2016-02 would be substantially unchanged from the previous lease requirements under GAAP.
ASU No. 2016-02 will take effect for public companies in fiscal years beginning after December 15, 2018, including interim periods
within those fiscal years. Early adoption is permitted and for leases existing at, or entered into after, the beginning of the
earliest comparative period presented in the financial statements, lessees and lessors must apply a modified retrospective transition
approach. The Company adopted this standard on January 1, 2019, which had no impact on the consolidated financial statements. In
January 2017, the FASB issued ASU No. 2017-04, Intangibles – Goodwill and Other The
Company does not believe that there are any other new accounting pronouncements that have been issued that might have a material
impact on its consolidated financial position or results of operations.</t>
  </si>
  <si>
    <t>Summary of Significant Accounting Policies (Tables)</t>
  </si>
  <si>
    <t>Summary Of Significant Accounting Policies Tables Abstract</t>
  </si>
  <si>
    <t>Equipment depreciation</t>
  </si>
  <si>
    <t>Computer
equipment 3 years
straight-line
Office equipment 5 years straight-line
Software 3 years straight-line</t>
  </si>
  <si>
    <t>Accounts and Other Receivables (Tables)</t>
  </si>
  <si>
    <t>Accounts And Other Receivables Tables</t>
  </si>
  <si>
    <t>Equipment (Tables)</t>
  </si>
  <si>
    <t>Equipment Tables</t>
  </si>
  <si>
    <t>Property, Plant and Equipment</t>
  </si>
  <si>
    <t>Accounts Payable and Accrued Liabilities (Tables)</t>
  </si>
  <si>
    <t>Accounts Payable And Accrued Liabilities Tables</t>
  </si>
  <si>
    <t>Schedule of Accounts Payable and Accrued Liabilities</t>
  </si>
  <si>
    <t>Derivative Liabilities (Tables)</t>
  </si>
  <si>
    <t>Sehedule of derivative liabilities</t>
  </si>
  <si>
    <t xml:space="preserve">2019 2018
Balance
at January 1, $ - $ 227,163
Issuance
of embedded conversion derivative liabilities - 6,698
Extinguishment
due to conversion of convertible debentures - (176,820 )
Change
in fair value - (57,041 )
Total $ - $ - </t>
  </si>
  <si>
    <t>Convertible Debenture [Member]</t>
  </si>
  <si>
    <t xml:space="preserve">2018
Expected
volatility 334% -
398 %
Risk free interest
rate 1.49% - 1.73 %
Expected life (in
years) 0.0 – 0.4 </t>
  </si>
  <si>
    <t>Share Purchase Warrants (Tables)</t>
  </si>
  <si>
    <t>Share Purchase Warrants Tables</t>
  </si>
  <si>
    <t>Schedule of share purchase warrants</t>
  </si>
  <si>
    <t xml:space="preserve">Number
of warrants Weighted average exercise price
Balance,
December 31, 2018 3,899,673 0.20
Issued - -
Expired - -
Balance,
March 31, 2019 3,899,673 $ 0.20 </t>
  </si>
  <si>
    <t>Schedule of share purchase warrants outstanding</t>
  </si>
  <si>
    <t xml:space="preserve">Number
of warrants outstanding Exercise
price Expiration
date
500,000 $ 0.12 June
1, 2020
2,222,222 $ 0.18 February 23, 2022
147,059 $ 0.35 June 23, 2019
980,392 $ 0.15 December 2, 2021
50,000 $ 0.20 January 2, 2022
3,899,673 </t>
  </si>
  <si>
    <t>Stock Options (Tables)</t>
  </si>
  <si>
    <t>Stock Options Tables</t>
  </si>
  <si>
    <t>Schedule of Stock Options Roll Forward</t>
  </si>
  <si>
    <t xml:space="preserve">Number
of options Weighted average exercise price Aggregate intrinsic value
Balance,
December 31, 2018 4,190,000 $ 0.16
Granted - -
Exercised - -
Cancelled
/ forfeited - -
Balance,
March 31, 2019 4,190,000 $ 0.16 $ </t>
  </si>
  <si>
    <t>Schedule of Share-based Compensation, Shares Authorized under Stock Option Plans, by Exercise Price Range</t>
  </si>
  <si>
    <t xml:space="preserve">Outstanding Exercisable
Range
of exercise
prices Number
of shares Weighted
average remaining contractual life
(years) Weighted average exercise price Number
of shares Weighted average exercise price
$ 0.08 250,000 3.8 0.08 250,000 0.08
$ 0.13 1,425,000 3.4 0.13 1,100,000 0.13
$ 0.16 225,000 2.1 0.16 187,500 0.16
$ 0.19 2,270,000 1.7 0.19 2,270,000 0.19
Cdn$ 0.25 20,000 1.7 Cdn$ 0.25 20,000 Cdn$ 0.25
4,190,000 2.4 $ 0.16 3,827,500 $ 0.16 </t>
  </si>
  <si>
    <t>Organization and Description of Business (Details Narrative) - USD ($)</t>
  </si>
  <si>
    <t>Organization And Description Of Business</t>
  </si>
  <si>
    <t>State of country of incorporation</t>
  </si>
  <si>
    <t>Nevada</t>
  </si>
  <si>
    <t>Incorporation date</t>
  </si>
  <si>
    <t>Nov. 14,
		2006</t>
  </si>
  <si>
    <t>Accumulated deficit</t>
  </si>
  <si>
    <t>Working capital deficit</t>
  </si>
  <si>
    <t>Summary of Significant Accounting Policies (Details)</t>
  </si>
  <si>
    <t>Computer Equipment [Member]</t>
  </si>
  <si>
    <t>Property, Plant and Equipment, Depreciation Methods</t>
  </si>
  <si>
    <t>Straight-line</t>
  </si>
  <si>
    <t>Property, Plant and Equipment, Useful Life</t>
  </si>
  <si>
    <t>3 years</t>
  </si>
  <si>
    <t>Office Equipment [Member]</t>
  </si>
  <si>
    <t>5 years</t>
  </si>
  <si>
    <t>Software [Member]</t>
  </si>
  <si>
    <t>Summary of Significant Accounting Policies (Details Narrative) - USD ($)</t>
  </si>
  <si>
    <t>Summary Of Significant Accounting Policies Details Narrative Abstract</t>
  </si>
  <si>
    <t>Antidilutive Securities Excluded from Computation of Earnings Per Share, Amount</t>
  </si>
  <si>
    <t>Accumulated other comprehensive loss</t>
  </si>
  <si>
    <t>Accounts and Other Receivables (Details) - USD ($)</t>
  </si>
  <si>
    <t>Accounts And Other Receivables Details</t>
  </si>
  <si>
    <t>Trade accounts receivable</t>
  </si>
  <si>
    <t>GST and other receivables</t>
  </si>
  <si>
    <t>Allowance for doubtful accounts</t>
  </si>
  <si>
    <t>Equipment (Details) - USD ($)</t>
  </si>
  <si>
    <t>Cost</t>
  </si>
  <si>
    <t>Accumulated Depreciation</t>
  </si>
  <si>
    <t>Equipment, Net Carrying Value</t>
  </si>
  <si>
    <t>Goodwill (Details Narrative) - USD ($)</t>
  </si>
  <si>
    <t>Goodwill Details Narrative Abstract</t>
  </si>
  <si>
    <t>Accounts Payable and Accrued Liabilities (Details) - USD ($)</t>
  </si>
  <si>
    <t>Accounts Payable And Accrued Liabilities Details</t>
  </si>
  <si>
    <t>Trade accounts payable</t>
  </si>
  <si>
    <t>Accrued liabilities</t>
  </si>
  <si>
    <t>Accrued interest payable</t>
  </si>
  <si>
    <t>Payroll and commissions payable</t>
  </si>
  <si>
    <t>Unrecognized tax position</t>
  </si>
  <si>
    <t>Taxes payable</t>
  </si>
  <si>
    <t>Notes Payable (Details Narrative) - USD ($)</t>
  </si>
  <si>
    <t>Mar. 23, 2017</t>
  </si>
  <si>
    <t>Dec. 31, 2017</t>
  </si>
  <si>
    <t>Note Payable [Member] | Director [Member]</t>
  </si>
  <si>
    <t>Debt Instrument face value</t>
  </si>
  <si>
    <t>Interest rate</t>
  </si>
  <si>
    <t>5.00%</t>
  </si>
  <si>
    <t>Maturity date</t>
  </si>
  <si>
    <t>Oct. 30,
		2017</t>
  </si>
  <si>
    <t>Loans Payable [Member]</t>
  </si>
  <si>
    <t>Notes payable</t>
  </si>
  <si>
    <t>Loan fee</t>
  </si>
  <si>
    <t>Notes Payable, Other Payables [Member]</t>
  </si>
  <si>
    <t>Description of debt Instrument payment terms</t>
  </si>
  <si>
    <t>Minimum payments of 10% of the loan every ninety days from the start date of March 26, 2017. 25% of all funds processed through the Companys PayPal account were used to pay off the loan.</t>
  </si>
  <si>
    <t>Convertible Debentures (Details Narrative)</t>
  </si>
  <si>
    <t>Jul. 05, 2018USD ($)</t>
  </si>
  <si>
    <t>Aug. 07, 2017USD ($)</t>
  </si>
  <si>
    <t>Sep. 19, 2018USD ($)</t>
  </si>
  <si>
    <t>Dec. 18, 2017USD ($)</t>
  </si>
  <si>
    <t>Mar. 30, 2017USD ($)Number</t>
  </si>
  <si>
    <t>Mar. 31, 2019USD ($)</t>
  </si>
  <si>
    <t>Mar. 31, 2018USD ($)</t>
  </si>
  <si>
    <t>Sep. 30, 2018USD ($)</t>
  </si>
  <si>
    <t>Dec. 31, 2018USD ($)</t>
  </si>
  <si>
    <t>Dec. 31, 2017USD ($)</t>
  </si>
  <si>
    <t>Accretion expense</t>
  </si>
  <si>
    <t>Debt conversion, coverted amount</t>
  </si>
  <si>
    <t>Convertible debt</t>
  </si>
  <si>
    <t>12.00%</t>
  </si>
  <si>
    <t>Number of convertible debentures | Number</t>
  </si>
  <si>
    <t>Convertible debt terms of conversion feature</t>
  </si>
  <si>
    <t>Subject to the approval of the holder of the convertible debenture,debentures, the Company could may convert any or all of the principal and/or interest at any time following the six-four month anniversary of the issuance date of the convertible debenture (September 30, 2017)s into common shares of the Company at a price per share equal to a 20% discount to the fair market value of the Company’s common stock.</t>
  </si>
  <si>
    <t>Convertible debenture, discount</t>
  </si>
  <si>
    <t>Amortization of debt discount</t>
  </si>
  <si>
    <t>Maturity Date</t>
  </si>
  <si>
    <t>Sep. 30,
		2017</t>
  </si>
  <si>
    <t>Convertible Debenture Four [Member]</t>
  </si>
  <si>
    <t>2.00%</t>
  </si>
  <si>
    <t xml:space="preserve">The holder couldmay convert any or all of the principal and/or interest at any time following the six- month anniversary of the issuance date of the convertible debenture (June 18,(February 7, 2018) into common shares of the Company at a price per share equal to 75% multiplied by the closing price of the Company’s common stock preceding the trading day that the Company receives a notice of conversion. </t>
  </si>
  <si>
    <t>Original issuance discount of convertible debentures</t>
  </si>
  <si>
    <t>Financing costs related to issuance of convertible debenture</t>
  </si>
  <si>
    <t>Jun. 18,
		2018</t>
  </si>
  <si>
    <t>Repayment of convertible debt</t>
  </si>
  <si>
    <t>Convertible Debenture Three [Member]</t>
  </si>
  <si>
    <t xml:space="preserve">The holder could convert any or all of the principal and/or interest at any time following the six-month anniversary of the issuance date of the convertible debenture (February 7, 2018) into common shares of the Company at a price per share equal to 75% multiplied by the closing price of the Company’s common stock preceding the trading day that the Company receives a notice of conversion. </t>
  </si>
  <si>
    <t>Aug. 7,
		2018</t>
  </si>
  <si>
    <t>Derivative Liabilities (Details) - Warrant [Member]</t>
  </si>
  <si>
    <t>Minimum [Member]</t>
  </si>
  <si>
    <t>Expected volatility</t>
  </si>
  <si>
    <t>334.00%</t>
  </si>
  <si>
    <t>Risk free interest rate</t>
  </si>
  <si>
    <t>1.49%</t>
  </si>
  <si>
    <t>Expected life (in years)</t>
  </si>
  <si>
    <t>0 years</t>
  </si>
  <si>
    <t>Maximum [Member]</t>
  </si>
  <si>
    <t>398.00%</t>
  </si>
  <si>
    <t>1.73%</t>
  </si>
  <si>
    <t>4 months 24 days</t>
  </si>
  <si>
    <t>Derivative Liabilities (Details 1) - USD ($)</t>
  </si>
  <si>
    <t>Fair value of warrants issued</t>
  </si>
  <si>
    <t>Balance at January 1,</t>
  </si>
  <si>
    <t>Issuance of embedded conversion derivative liabilities</t>
  </si>
  <si>
    <t>Extinguishment due to conversion of convertible debentures</t>
  </si>
  <si>
    <t>Change in fair value</t>
  </si>
  <si>
    <t>Related Party Transactions (Details Narrative) - USD ($)</t>
  </si>
  <si>
    <t>Officer [Member]</t>
  </si>
  <si>
    <t>Due to Related Parties</t>
  </si>
  <si>
    <t>Director [Member]</t>
  </si>
  <si>
    <t>Director [Member] | Vendor [Member]</t>
  </si>
  <si>
    <t>Related Party Transaction, Amounts of Transaction</t>
  </si>
  <si>
    <t>Management And Consulting Fees [Member] | Officer [Member]</t>
  </si>
  <si>
    <t>Stockholders Deficit (Details Narrative) - USD ($)</t>
  </si>
  <si>
    <t>Dec. 07, 2018</t>
  </si>
  <si>
    <t>Dec. 04, 2018</t>
  </si>
  <si>
    <t>Jul. 10, 2018</t>
  </si>
  <si>
    <t>Dec. 26, 2018</t>
  </si>
  <si>
    <t>Dec. 17, 2018</t>
  </si>
  <si>
    <t>Oct. 23, 2018</t>
  </si>
  <si>
    <t>Oct. 19, 2018</t>
  </si>
  <si>
    <t>Sep. 19, 2018</t>
  </si>
  <si>
    <t>Jul. 25, 2018</t>
  </si>
  <si>
    <t>Jul. 20, 2018</t>
  </si>
  <si>
    <t>May 21, 2018</t>
  </si>
  <si>
    <t>Feb. 28, 2018</t>
  </si>
  <si>
    <t>Jan. 29, 2018</t>
  </si>
  <si>
    <t>Jan. 22, 2018</t>
  </si>
  <si>
    <t>Sep. 30, 2018</t>
  </si>
  <si>
    <t>Jan. 17, 2018</t>
  </si>
  <si>
    <t>Preferred stock shares authorized</t>
  </si>
  <si>
    <t>Common stock shares issued</t>
  </si>
  <si>
    <t>Stock Issued During Period, Value, Issued for Services</t>
  </si>
  <si>
    <t>Derivative liabilities</t>
  </si>
  <si>
    <t>Gain (loss) on settlement of debt</t>
  </si>
  <si>
    <t>Debt conversion, converted instrument, shares issued</t>
  </si>
  <si>
    <t>Debt conversion, converted instrument, amount</t>
  </si>
  <si>
    <t>Gain/Loss on extinguishment of debt</t>
  </si>
  <si>
    <t>Cash expense during the period</t>
  </si>
  <si>
    <t>Prepaid asset</t>
  </si>
  <si>
    <t>Common stock shares issued under settlement agreement, Shares</t>
  </si>
  <si>
    <t>Common stock shares issued under settlement agreement, Amount</t>
  </si>
  <si>
    <t>Fair value of debt extinguished</t>
  </si>
  <si>
    <t>Preferred Stock [Member] | Board of Directors [Member]</t>
  </si>
  <si>
    <t>Common Stock [Member]</t>
  </si>
  <si>
    <t>Stock Issued During Period, Shares, New Issues (in Shares)</t>
  </si>
  <si>
    <t>Shares Issued, Price Per Share (in Dollars per share)</t>
  </si>
  <si>
    <t>Debt conversion, converted interest, amount</t>
  </si>
  <si>
    <t>Fair value of shares issued</t>
  </si>
  <si>
    <t>Common Stock [Member] | On June 1, 2018 [Member]</t>
  </si>
  <si>
    <t>Class of Warrant or Right, Exercise Price of Warrants or Rights (in Dollars per share)</t>
  </si>
  <si>
    <t>Warrant to purchase of common stock</t>
  </si>
  <si>
    <t>Common Stock [Member] | On January 1, 2018 [Member]</t>
  </si>
  <si>
    <t>Stock Issued During Period, Shares, Issued for Services (in Shares)</t>
  </si>
  <si>
    <t>Common Stock [Member] | Board of Directors [Member]</t>
  </si>
  <si>
    <t>Services description</t>
  </si>
  <si>
    <t xml:space="preserve">The services will be provided over a one-year period. </t>
  </si>
  <si>
    <t>Share Purchase Warrants (Details) - Warrant [Member]</t>
  </si>
  <si>
    <t>Mar. 31, 2019$ / sharesshares</t>
  </si>
  <si>
    <t>Balance, Number of warrants | shares</t>
  </si>
  <si>
    <t>Issued | shares</t>
  </si>
  <si>
    <t>Expired | shares</t>
  </si>
  <si>
    <t>Weighted average exercise price begning balance | $ / shares</t>
  </si>
  <si>
    <t>Weighted average exercise price, Issued | $ / shares</t>
  </si>
  <si>
    <t>Weighted average exercise price, Expired | $ / shares</t>
  </si>
  <si>
    <t>Weighted average exercise price ending balance | $ / shares</t>
  </si>
  <si>
    <t>Share Purchase Warrants (Details 1) - $ / shares</t>
  </si>
  <si>
    <t>Warrant [Member]</t>
  </si>
  <si>
    <t>Class of Warrant or Right [Line Items]</t>
  </si>
  <si>
    <t>Number of warrants outstanding</t>
  </si>
  <si>
    <t>Warrants At 0. 20 [Member]</t>
  </si>
  <si>
    <t>Exercise price (in Dollars per share)</t>
  </si>
  <si>
    <t>Expiry date</t>
  </si>
  <si>
    <t>January 2, 2022</t>
  </si>
  <si>
    <t>Warrants At 0. 15 [Member]</t>
  </si>
  <si>
    <t>December 2, 2021</t>
  </si>
  <si>
    <t>Warrants At 0. 35 [Member]</t>
  </si>
  <si>
    <t>June 23, 2019</t>
  </si>
  <si>
    <t>Warrants At 0.18 [Member]</t>
  </si>
  <si>
    <t>February 23, 2022</t>
  </si>
  <si>
    <t>Warrants At 0.12 [Member]</t>
  </si>
  <si>
    <t>June 1, 2020</t>
  </si>
  <si>
    <t>Stock Options (Details) - Stock Options [Member]</t>
  </si>
  <si>
    <t>Mar. 31, 2019USD ($)$ / sharesshares</t>
  </si>
  <si>
    <t>Options begning balance | shares</t>
  </si>
  <si>
    <t>Options Granted | shares</t>
  </si>
  <si>
    <t>Options Exercised | shares</t>
  </si>
  <si>
    <t>Option Cancelled / forfeited | shares</t>
  </si>
  <si>
    <t>Options ending balance | shares</t>
  </si>
  <si>
    <t>Weighted average exercise price granted | $ / shares</t>
  </si>
  <si>
    <t>Weighted average exercise price exercised | $ / shares</t>
  </si>
  <si>
    <t>Weighted average exercise price Cancelled / forfeited | $ / shares</t>
  </si>
  <si>
    <t>Aggregate intrinsic value begning balance | $</t>
  </si>
  <si>
    <t>Aggregate intrinsic value ending balance | $</t>
  </si>
  <si>
    <t>Stock Options (Details 1)</t>
  </si>
  <si>
    <t>Dec. 31, 2018shares</t>
  </si>
  <si>
    <t>Options 025 [Member]</t>
  </si>
  <si>
    <t>Range of exercise prices</t>
  </si>
  <si>
    <t>Options Outstanding, Number of shares (in Shares) | shares</t>
  </si>
  <si>
    <t>Options Outstanding, Weighted average remaining contractual life</t>
  </si>
  <si>
    <t>1 year 8 months 12 days</t>
  </si>
  <si>
    <t>Options Outstanding, Weighted average exercise price</t>
  </si>
  <si>
    <t>Options Exercisable, Number of shares (in Shares) | shares</t>
  </si>
  <si>
    <t>Options Exercisable, Weighted average exercise price</t>
  </si>
  <si>
    <t>Options 019 [Member]</t>
  </si>
  <si>
    <t>Options 016 [Member]</t>
  </si>
  <si>
    <t>2 years 1 month 6 days</t>
  </si>
  <si>
    <t>Options 013 [Member]</t>
  </si>
  <si>
    <t>3 years 4 months 24 days</t>
  </si>
  <si>
    <t>Options 008 [Member]</t>
  </si>
  <si>
    <t>3 years 9 months 18 days</t>
  </si>
  <si>
    <t>Stock Options [Member]</t>
  </si>
  <si>
    <t>2 years 4 months 24 days</t>
  </si>
  <si>
    <t>Segments (Details Narrative)</t>
  </si>
  <si>
    <t>Mar. 31, 2019Number</t>
  </si>
  <si>
    <t>Number of Reportable Segments</t>
  </si>
  <si>
    <t>Concentration Risk (Details Narrative) - Customer Concentration Risk</t>
  </si>
  <si>
    <t>Accounts Receivable [Member]</t>
  </si>
  <si>
    <t>Concentration Risk, Percentage</t>
  </si>
  <si>
    <t>99.00%</t>
  </si>
  <si>
    <t>93.00%</t>
  </si>
  <si>
    <t>Sales Revenue, Net [Member]</t>
  </si>
  <si>
    <t>74.00%</t>
  </si>
  <si>
    <t>89.00%</t>
  </si>
  <si>
    <t>Commitments and Contingencies (Details Narrative) - Investor Relations Agreement [Member]</t>
  </si>
  <si>
    <t>1 Months Ended</t>
  </si>
  <si>
    <t>Sep. 30, 2017USD ($)shares</t>
  </si>
  <si>
    <t>First Three Months Services [Member]</t>
  </si>
  <si>
    <t>Common stock, shares issued for services, Shares | shares</t>
  </si>
  <si>
    <t>Common stock, shares issued for services, Value | $</t>
  </si>
  <si>
    <t>Months Four Through Twelve [Member]</t>
  </si>
  <si>
    <t>Subsequent Events (Details Narrative) - USD ($)</t>
  </si>
  <si>
    <t>Apr. 17, 2019</t>
  </si>
  <si>
    <t>Preferred stock shares issued</t>
  </si>
  <si>
    <t>Subsequent Event [Member]</t>
  </si>
  <si>
    <t>Description of conversion price</t>
  </si>
  <si>
    <t>If the shares are not redeemed by the Company, then on or after the six-month anniversary of the issuance of the shares, the shares and any accrued dividends will be convertible into shares of the Company’s common stock at a 25% discount to the average of the two lowest closing bid prices of the Company’s common stock during the prior twenty trading days. The holder of the shares will be limited to convert into no more than 4.99% of the issued and outstanding common shares of the Company at the time of conversion. Additionally, the preferred shares are mandatorily redeemable 18 months after the issuance date, if not previously redeemed by the Company or converted to shares of the Company’s common stock by the holder.</t>
  </si>
  <si>
    <t>Subsequent Event [Member] | Preferred Class A [Member]</t>
  </si>
  <si>
    <t>Proceeds from issuance of preferred stock</t>
  </si>
  <si>
    <t>8.00%</t>
  </si>
  <si>
    <t>Description of redeemable stock</t>
  </si>
  <si>
    <t>The Series A Preferred Stock carries an interest rate of 8% per annum and is redeemable by the Company from the issuance date until 270 days after the issuance date. If redeemed by the Company during that period, the Company is required to redeem the shares from between 105% and 150% of the issuance price plus any accrued and unpaid dividends.</t>
  </si>
  <si>
    <t>Issuance co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68214970</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5</v>
      </c>
    </row>
    <row r="17" spans="1:3">
      <c r="A17" s="4" t="s">
        <v>29</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v>
      </c>
      <c r="B1" s="2" t="s">
        <v>1</v>
      </c>
    </row>
    <row r="2" spans="1:2">
      <c r="B2" s="2" t="s">
        <v>2</v>
      </c>
    </row>
    <row r="3" spans="1:2">
      <c r="A3" s="3" t="s">
        <v>133</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33</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3</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3</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33</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3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33</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6" t="n">
        <v>56823</v>
      </c>
    </row>
    <row r="4" spans="1:3">
      <c r="A4" s="4" t="s">
        <v>35</v>
      </c>
      <c r="B4" s="5" t="n">
        <v>3660</v>
      </c>
      <c r="C4" s="5" t="n">
        <v>24553</v>
      </c>
    </row>
    <row r="5" spans="1:3">
      <c r="A5" s="4" t="s">
        <v>36</v>
      </c>
      <c r="B5" s="5" t="n">
        <v>9522</v>
      </c>
      <c r="C5" s="5" t="n">
        <v>36694</v>
      </c>
    </row>
    <row r="6" spans="1:3">
      <c r="A6" s="4" t="s">
        <v>37</v>
      </c>
      <c r="B6" s="5" t="n">
        <v>12619</v>
      </c>
      <c r="C6" s="5" t="n">
        <v>27997</v>
      </c>
    </row>
    <row r="7" spans="1:3">
      <c r="A7" s="4" t="s">
        <v>38</v>
      </c>
      <c r="B7" s="5" t="n">
        <v>25801</v>
      </c>
      <c r="C7" s="5" t="n">
        <v>146067</v>
      </c>
    </row>
    <row r="8" spans="1:3">
      <c r="A8" s="4" t="s">
        <v>39</v>
      </c>
      <c r="B8" s="5" t="n">
        <v>505508</v>
      </c>
      <c r="C8" s="5" t="n">
        <v>505508</v>
      </c>
    </row>
    <row r="9" spans="1:3">
      <c r="A9" s="4" t="s">
        <v>40</v>
      </c>
      <c r="B9" s="5" t="n">
        <v>531309</v>
      </c>
      <c r="C9" s="5" t="n">
        <v>651575</v>
      </c>
    </row>
    <row r="10" spans="1:3">
      <c r="A10" s="3" t="s">
        <v>41</v>
      </c>
    </row>
    <row r="11" spans="1:3">
      <c r="A11" s="4" t="s">
        <v>42</v>
      </c>
      <c r="B11" s="5" t="n">
        <v>864418</v>
      </c>
      <c r="C11" s="5" t="n">
        <v>813682</v>
      </c>
    </row>
    <row r="12" spans="1:3">
      <c r="A12" s="4" t="s">
        <v>43</v>
      </c>
      <c r="B12" s="5" t="n">
        <v>430652</v>
      </c>
      <c r="C12" s="5" t="n">
        <v>546050</v>
      </c>
    </row>
    <row r="13" spans="1:3">
      <c r="A13" s="4" t="s">
        <v>44</v>
      </c>
      <c r="B13" s="5" t="n">
        <v>1295070</v>
      </c>
      <c r="C13" s="5" t="n">
        <v>1359732</v>
      </c>
    </row>
    <row r="14" spans="1:3">
      <c r="A14" s="4" t="s">
        <v>45</v>
      </c>
      <c r="B14" s="5" t="n">
        <v>151154</v>
      </c>
      <c r="C14" s="5" t="n">
        <v>175251</v>
      </c>
    </row>
    <row r="15" spans="1:3">
      <c r="A15" s="4" t="s">
        <v>46</v>
      </c>
      <c r="B15" s="5" t="n">
        <v>1446224</v>
      </c>
      <c r="C15" s="5" t="n">
        <v>1534983</v>
      </c>
    </row>
    <row r="16" spans="1:3">
      <c r="A16" s="3" t="s">
        <v>47</v>
      </c>
    </row>
    <row r="17" spans="1:3">
      <c r="A17" s="4" t="s">
        <v>48</v>
      </c>
      <c r="B17" s="4" t="s">
        <v>34</v>
      </c>
      <c r="C17" s="4" t="s">
        <v>34</v>
      </c>
    </row>
    <row r="18" spans="1:3">
      <c r="A18" s="4" t="s">
        <v>49</v>
      </c>
      <c r="B18" s="5" t="n">
        <v>68215</v>
      </c>
      <c r="C18" s="5" t="n">
        <v>66715</v>
      </c>
    </row>
    <row r="19" spans="1:3">
      <c r="A19" s="4" t="s">
        <v>50</v>
      </c>
      <c r="B19" s="5" t="n">
        <v>10484745</v>
      </c>
      <c r="C19" s="5" t="n">
        <v>10426245</v>
      </c>
    </row>
    <row r="20" spans="1:3">
      <c r="A20" s="4" t="s">
        <v>51</v>
      </c>
      <c r="B20" s="5" t="n">
        <v>-11467875</v>
      </c>
      <c r="C20" s="5" t="n">
        <v>-11376368</v>
      </c>
    </row>
    <row r="21" spans="1:3">
      <c r="A21" s="4" t="s">
        <v>52</v>
      </c>
      <c r="B21" s="5" t="n">
        <v>-914915</v>
      </c>
      <c r="C21" s="5" t="n">
        <v>-883408</v>
      </c>
    </row>
    <row r="22" spans="1:3">
      <c r="A22" s="4" t="s">
        <v>53</v>
      </c>
      <c r="B22" s="6" t="n">
        <v>531309</v>
      </c>
      <c r="C22" s="6" t="n">
        <v>651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33</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33</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36</v>
      </c>
      <c r="B8" s="4" t="s">
        <v>193</v>
      </c>
    </row>
    <row r="9" spans="1:2">
      <c r="A9" s="4" t="s">
        <v>142</v>
      </c>
      <c r="B9" s="4" t="s">
        <v>194</v>
      </c>
    </row>
    <row r="10" spans="1:2">
      <c r="A10" s="4" t="s">
        <v>39</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117</v>
      </c>
      <c r="B4" s="4" t="s">
        <v>1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1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1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4" t="s">
        <v>229</v>
      </c>
      <c r="B3" s="4" t="s">
        <v>230</v>
      </c>
    </row>
    <row r="4" spans="1:2">
      <c r="A4" s="4" t="s">
        <v>231</v>
      </c>
    </row>
    <row r="5" spans="1:2">
      <c r="A5" s="4" t="s">
        <v>229</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v>
      </c>
      <c r="B1" s="2" t="s">
        <v>2</v>
      </c>
      <c r="C1" s="2" t="s">
        <v>31</v>
      </c>
    </row>
    <row r="2" spans="1:3">
      <c r="A2" s="3" t="s">
        <v>47</v>
      </c>
    </row>
    <row r="3" spans="1:3">
      <c r="A3" s="4" t="s">
        <v>55</v>
      </c>
      <c r="B3" s="7" t="n">
        <v>0.001</v>
      </c>
      <c r="C3" s="7" t="n">
        <v>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5" t="n">
        <v>375000000</v>
      </c>
      <c r="C7" s="5" t="n">
        <v>375000000</v>
      </c>
    </row>
    <row r="8" spans="1:3">
      <c r="A8" s="4" t="s">
        <v>60</v>
      </c>
      <c r="B8" s="7" t="n">
        <v>0.001</v>
      </c>
      <c r="C8" s="7" t="n">
        <v>0.001</v>
      </c>
    </row>
    <row r="9" spans="1:3">
      <c r="A9" s="4" t="s">
        <v>61</v>
      </c>
      <c r="B9" s="5" t="n">
        <v>68214970</v>
      </c>
      <c r="C9" s="5" t="n">
        <v>66714970</v>
      </c>
    </row>
    <row r="10" spans="1:3">
      <c r="A10" s="4" t="s">
        <v>62</v>
      </c>
      <c r="B10" s="5" t="n">
        <v>68214970</v>
      </c>
      <c r="C10" s="5" t="n">
        <v>66714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45</v>
      </c>
      <c r="B1" s="2" t="s">
        <v>1</v>
      </c>
    </row>
    <row r="2" spans="1:4">
      <c r="B2" s="2" t="s">
        <v>2</v>
      </c>
      <c r="C2" s="2" t="s">
        <v>31</v>
      </c>
      <c r="D2" s="2" t="s">
        <v>64</v>
      </c>
    </row>
    <row r="3" spans="1:4">
      <c r="A3" s="3" t="s">
        <v>246</v>
      </c>
    </row>
    <row r="4" spans="1:4">
      <c r="A4" s="4" t="s">
        <v>247</v>
      </c>
      <c r="B4" s="4" t="s">
        <v>248</v>
      </c>
    </row>
    <row r="5" spans="1:4">
      <c r="A5" s="4" t="s">
        <v>249</v>
      </c>
      <c r="B5" s="4" t="s">
        <v>250</v>
      </c>
    </row>
    <row r="6" spans="1:4">
      <c r="A6" s="4" t="s">
        <v>251</v>
      </c>
      <c r="B6" s="6" t="n">
        <v>-11467875</v>
      </c>
      <c r="C6" s="6" t="n">
        <v>-11376368</v>
      </c>
    </row>
    <row r="7" spans="1:4">
      <c r="A7" s="4" t="s">
        <v>252</v>
      </c>
      <c r="B7" s="6" t="n">
        <v>1269269</v>
      </c>
      <c r="D7" s="6" t="n">
        <v>1269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253</v>
      </c>
      <c r="B1" s="2" t="s">
        <v>1</v>
      </c>
    </row>
    <row r="2" spans="1:2">
      <c r="B2" s="2" t="s">
        <v>2</v>
      </c>
    </row>
    <row r="3" spans="1:2">
      <c r="A3" s="4" t="s">
        <v>254</v>
      </c>
    </row>
    <row r="4" spans="1:2">
      <c r="A4" s="4" t="s">
        <v>255</v>
      </c>
      <c r="B4" s="4" t="s">
        <v>256</v>
      </c>
    </row>
    <row r="5" spans="1:2">
      <c r="A5" s="4" t="s">
        <v>257</v>
      </c>
      <c r="B5" s="4" t="s">
        <v>258</v>
      </c>
    </row>
    <row r="6" spans="1:2">
      <c r="A6" s="4" t="s">
        <v>259</v>
      </c>
    </row>
    <row r="7" spans="1:2">
      <c r="A7" s="4" t="s">
        <v>255</v>
      </c>
      <c r="B7" s="4" t="s">
        <v>256</v>
      </c>
    </row>
    <row r="8" spans="1:2">
      <c r="A8" s="4" t="s">
        <v>257</v>
      </c>
      <c r="B8" s="4" t="s">
        <v>260</v>
      </c>
    </row>
    <row r="9" spans="1:2">
      <c r="A9" s="4" t="s">
        <v>261</v>
      </c>
    </row>
    <row r="10" spans="1:2">
      <c r="A10" s="4" t="s">
        <v>255</v>
      </c>
      <c r="B10" s="4" t="s">
        <v>256</v>
      </c>
    </row>
    <row r="11" spans="1:2">
      <c r="A11" s="4" t="s">
        <v>257</v>
      </c>
      <c r="B11"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64</v>
      </c>
      <c r="D2" s="2" t="s">
        <v>31</v>
      </c>
    </row>
    <row r="3" spans="1:4">
      <c r="A3" s="3" t="s">
        <v>263</v>
      </c>
    </row>
    <row r="4" spans="1:4">
      <c r="A4" s="4" t="s">
        <v>264</v>
      </c>
      <c r="B4" s="5" t="n">
        <v>8089673</v>
      </c>
      <c r="C4" s="5" t="n">
        <v>16534818</v>
      </c>
    </row>
    <row r="5" spans="1:4">
      <c r="A5" s="4" t="s">
        <v>265</v>
      </c>
      <c r="D5" s="6" t="n">
        <v>609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6</v>
      </c>
      <c r="B1" s="2" t="s">
        <v>2</v>
      </c>
      <c r="C1" s="2" t="s">
        <v>31</v>
      </c>
    </row>
    <row r="2" spans="1:3">
      <c r="A2" s="3" t="s">
        <v>267</v>
      </c>
    </row>
    <row r="3" spans="1:3">
      <c r="A3" s="4" t="s">
        <v>268</v>
      </c>
      <c r="B3" s="6" t="n">
        <v>13004</v>
      </c>
      <c r="C3" s="6" t="n">
        <v>31567</v>
      </c>
    </row>
    <row r="4" spans="1:3">
      <c r="A4" s="4" t="s">
        <v>269</v>
      </c>
      <c r="B4" s="4" t="s">
        <v>34</v>
      </c>
      <c r="C4" s="4" t="s">
        <v>34</v>
      </c>
    </row>
    <row r="5" spans="1:3">
      <c r="A5" s="4" t="s">
        <v>270</v>
      </c>
      <c r="B5" s="5" t="n">
        <v>-9344</v>
      </c>
      <c r="C5" s="5" t="n">
        <v>-7014</v>
      </c>
    </row>
    <row r="6" spans="1:3">
      <c r="A6" s="4" t="s">
        <v>117</v>
      </c>
      <c r="B6" s="6" t="n">
        <v>3660</v>
      </c>
      <c r="C6" s="6" t="n">
        <v>245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71</v>
      </c>
      <c r="B1" s="2" t="s">
        <v>2</v>
      </c>
      <c r="C1" s="2" t="s">
        <v>31</v>
      </c>
    </row>
    <row r="2" spans="1:3">
      <c r="A2" s="4" t="s">
        <v>272</v>
      </c>
      <c r="B2" s="6" t="n">
        <v>51781</v>
      </c>
      <c r="C2" s="6" t="n">
        <v>51781</v>
      </c>
    </row>
    <row r="3" spans="1:3">
      <c r="A3" s="4" t="s">
        <v>273</v>
      </c>
      <c r="B3" s="5" t="n">
        <v>-51781</v>
      </c>
      <c r="C3" s="5" t="n">
        <v>-51781</v>
      </c>
    </row>
    <row r="4" spans="1:3">
      <c r="A4" s="4" t="s">
        <v>274</v>
      </c>
      <c r="B4" s="4" t="s">
        <v>34</v>
      </c>
      <c r="C4" s="4" t="s">
        <v>34</v>
      </c>
    </row>
    <row r="5" spans="1:3">
      <c r="A5" s="4" t="s">
        <v>254</v>
      </c>
    </row>
    <row r="6" spans="1:3">
      <c r="A6" s="4" t="s">
        <v>272</v>
      </c>
      <c r="B6" s="5" t="n">
        <v>44166</v>
      </c>
      <c r="C6" s="5" t="n">
        <v>44166</v>
      </c>
    </row>
    <row r="7" spans="1:3">
      <c r="A7" s="4" t="s">
        <v>259</v>
      </c>
    </row>
    <row r="8" spans="1:3">
      <c r="A8" s="4" t="s">
        <v>272</v>
      </c>
      <c r="B8" s="5" t="n">
        <v>1603</v>
      </c>
      <c r="C8" s="5" t="n">
        <v>1603</v>
      </c>
    </row>
    <row r="9" spans="1:3">
      <c r="A9" s="4" t="s">
        <v>261</v>
      </c>
    </row>
    <row r="10" spans="1:3">
      <c r="A10" s="4" t="s">
        <v>272</v>
      </c>
      <c r="B10" s="6" t="n">
        <v>6012</v>
      </c>
      <c r="C10" s="6" t="n">
        <v>60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75</v>
      </c>
      <c r="B1" s="2" t="s">
        <v>2</v>
      </c>
      <c r="C1" s="2" t="s">
        <v>31</v>
      </c>
    </row>
    <row r="2" spans="1:3">
      <c r="A2" s="3" t="s">
        <v>276</v>
      </c>
    </row>
    <row r="3" spans="1:3">
      <c r="A3" s="4" t="s">
        <v>39</v>
      </c>
      <c r="B3" s="6" t="n">
        <v>505508</v>
      </c>
      <c r="C3" s="6" t="n">
        <v>5055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7</v>
      </c>
      <c r="B1" s="2" t="s">
        <v>2</v>
      </c>
      <c r="C1" s="2" t="s">
        <v>31</v>
      </c>
    </row>
    <row r="2" spans="1:3">
      <c r="A2" s="3" t="s">
        <v>278</v>
      </c>
    </row>
    <row r="3" spans="1:3">
      <c r="A3" s="4" t="s">
        <v>279</v>
      </c>
      <c r="B3" s="6" t="n">
        <v>688117</v>
      </c>
      <c r="C3" s="6" t="n">
        <v>612785</v>
      </c>
    </row>
    <row r="4" spans="1:3">
      <c r="A4" s="4" t="s">
        <v>280</v>
      </c>
      <c r="B4" s="5" t="n">
        <v>19684</v>
      </c>
      <c r="C4" s="5" t="n">
        <v>19862</v>
      </c>
    </row>
    <row r="5" spans="1:3">
      <c r="A5" s="4" t="s">
        <v>281</v>
      </c>
      <c r="B5" s="5" t="n">
        <v>19064</v>
      </c>
      <c r="C5" s="5" t="n">
        <v>19064</v>
      </c>
    </row>
    <row r="6" spans="1:3">
      <c r="A6" s="4" t="s">
        <v>282</v>
      </c>
      <c r="B6" s="5" t="n">
        <v>47553</v>
      </c>
      <c r="C6" s="5" t="n">
        <v>71971</v>
      </c>
    </row>
    <row r="7" spans="1:3">
      <c r="A7" s="4" t="s">
        <v>283</v>
      </c>
      <c r="B7" s="5" t="n">
        <v>90000</v>
      </c>
      <c r="C7" s="5" t="n">
        <v>90000</v>
      </c>
    </row>
    <row r="8" spans="1:3">
      <c r="A8" s="4" t="s">
        <v>284</v>
      </c>
      <c r="B8" s="4" t="s">
        <v>34</v>
      </c>
      <c r="C8" s="4" t="s">
        <v>34</v>
      </c>
    </row>
    <row r="9" spans="1:3">
      <c r="A9" s="4" t="s">
        <v>42</v>
      </c>
      <c r="B9" s="6" t="n">
        <v>864418</v>
      </c>
      <c r="C9" s="6" t="n">
        <v>8136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80"/>
    <col customWidth="1" max="3" min="3" width="16"/>
  </cols>
  <sheetData>
    <row r="1" spans="1:3">
      <c r="A1" s="1" t="s">
        <v>285</v>
      </c>
      <c r="B1" s="2" t="s">
        <v>286</v>
      </c>
      <c r="C1" s="2" t="s">
        <v>287</v>
      </c>
    </row>
    <row r="2" spans="1:3">
      <c r="A2" s="4" t="s">
        <v>288</v>
      </c>
    </row>
    <row r="3" spans="1:3">
      <c r="A3" s="4" t="s">
        <v>289</v>
      </c>
      <c r="C3" s="6" t="n">
        <v>11952</v>
      </c>
    </row>
    <row r="4" spans="1:3">
      <c r="A4" s="4" t="s">
        <v>290</v>
      </c>
      <c r="C4" s="4" t="s">
        <v>291</v>
      </c>
    </row>
    <row r="5" spans="1:3">
      <c r="A5" s="4" t="s">
        <v>292</v>
      </c>
      <c r="C5" s="4" t="s">
        <v>293</v>
      </c>
    </row>
    <row r="6" spans="1:3">
      <c r="A6" s="4" t="s">
        <v>294</v>
      </c>
    </row>
    <row r="7" spans="1:3">
      <c r="A7" s="4" t="s">
        <v>289</v>
      </c>
      <c r="B7" s="6" t="n">
        <v>8695</v>
      </c>
    </row>
    <row r="8" spans="1:3">
      <c r="A8" s="4" t="s">
        <v>295</v>
      </c>
      <c r="C8" s="6" t="n">
        <v>2626</v>
      </c>
    </row>
    <row r="9" spans="1:3">
      <c r="A9" s="4" t="s">
        <v>296</v>
      </c>
      <c r="B9" s="6" t="n">
        <v>695</v>
      </c>
    </row>
    <row r="10" spans="1:3">
      <c r="A10" s="4" t="s">
        <v>297</v>
      </c>
    </row>
    <row r="11" spans="1:3">
      <c r="A11" s="4" t="s">
        <v>298</v>
      </c>
      <c r="B11" s="4" t="s">
        <v>2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160170</v>
      </c>
      <c r="C4" s="6" t="n">
        <v>266954</v>
      </c>
    </row>
    <row r="5" spans="1:3">
      <c r="A5" s="4" t="s">
        <v>67</v>
      </c>
      <c r="B5" s="5" t="n">
        <v>85227</v>
      </c>
      <c r="C5" s="5" t="n">
        <v>104447</v>
      </c>
    </row>
    <row r="6" spans="1:3">
      <c r="A6" s="4" t="s">
        <v>68</v>
      </c>
      <c r="B6" s="5" t="n">
        <v>245397</v>
      </c>
      <c r="C6" s="5" t="n">
        <v>371401</v>
      </c>
    </row>
    <row r="7" spans="1:3">
      <c r="A7" s="4" t="s">
        <v>69</v>
      </c>
      <c r="B7" s="5" t="n">
        <v>32023</v>
      </c>
      <c r="C7" s="5" t="n">
        <v>167805</v>
      </c>
    </row>
    <row r="8" spans="1:3">
      <c r="A8" s="4" t="s">
        <v>70</v>
      </c>
      <c r="B8" s="5" t="n">
        <v>213374</v>
      </c>
      <c r="C8" s="5" t="n">
        <v>203596</v>
      </c>
    </row>
    <row r="9" spans="1:3">
      <c r="A9" s="3" t="s">
        <v>71</v>
      </c>
    </row>
    <row r="10" spans="1:3">
      <c r="A10" s="4" t="s">
        <v>72</v>
      </c>
      <c r="B10" s="5" t="n">
        <v>169868</v>
      </c>
      <c r="C10" s="5" t="n">
        <v>239130</v>
      </c>
    </row>
    <row r="11" spans="1:3">
      <c r="A11" s="4" t="s">
        <v>73</v>
      </c>
      <c r="B11" s="5" t="n">
        <v>45484</v>
      </c>
      <c r="C11" s="5" t="n">
        <v>99126</v>
      </c>
    </row>
    <row r="12" spans="1:3">
      <c r="A12" s="4" t="s">
        <v>74</v>
      </c>
      <c r="B12" s="5" t="n">
        <v>89529</v>
      </c>
      <c r="C12" s="5" t="n">
        <v>175973</v>
      </c>
    </row>
    <row r="13" spans="1:3">
      <c r="A13" s="4" t="s">
        <v>75</v>
      </c>
      <c r="B13" s="5" t="n">
        <v>304881</v>
      </c>
      <c r="C13" s="5" t="n">
        <v>514229</v>
      </c>
    </row>
    <row r="14" spans="1:3">
      <c r="A14" s="4" t="s">
        <v>76</v>
      </c>
      <c r="B14" s="5" t="n">
        <v>-91507</v>
      </c>
      <c r="C14" s="5" t="n">
        <v>-310633</v>
      </c>
    </row>
    <row r="15" spans="1:3">
      <c r="A15" s="3" t="s">
        <v>77</v>
      </c>
    </row>
    <row r="16" spans="1:3">
      <c r="A16" s="4" t="s">
        <v>78</v>
      </c>
      <c r="B16" s="4" t="s">
        <v>34</v>
      </c>
      <c r="C16" s="5" t="n">
        <v>-119895</v>
      </c>
    </row>
    <row r="17" spans="1:3">
      <c r="A17" s="4" t="s">
        <v>79</v>
      </c>
      <c r="B17" s="4" t="s">
        <v>34</v>
      </c>
      <c r="C17" s="5" t="n">
        <v>-21065</v>
      </c>
    </row>
    <row r="18" spans="1:3">
      <c r="A18" s="4" t="s">
        <v>80</v>
      </c>
      <c r="B18" s="4" t="s">
        <v>34</v>
      </c>
      <c r="C18" s="5" t="n">
        <v>39407</v>
      </c>
    </row>
    <row r="19" spans="1:3">
      <c r="A19" s="4" t="s">
        <v>81</v>
      </c>
      <c r="B19" s="4" t="s">
        <v>34</v>
      </c>
      <c r="C19" s="5" t="n">
        <v>-3867</v>
      </c>
    </row>
    <row r="20" spans="1:3">
      <c r="A20" s="4" t="s">
        <v>82</v>
      </c>
      <c r="B20" s="4" t="s">
        <v>34</v>
      </c>
      <c r="C20" s="5" t="n">
        <v>-105520</v>
      </c>
    </row>
    <row r="21" spans="1:3">
      <c r="A21" s="4" t="s">
        <v>83</v>
      </c>
      <c r="B21" s="5" t="n">
        <v>-91507</v>
      </c>
      <c r="C21" s="5" t="n">
        <v>-416153</v>
      </c>
    </row>
    <row r="22" spans="1:3">
      <c r="A22" s="3" t="s">
        <v>84</v>
      </c>
    </row>
    <row r="23" spans="1:3">
      <c r="A23" s="4" t="s">
        <v>85</v>
      </c>
      <c r="B23" s="4" t="s">
        <v>34</v>
      </c>
      <c r="C23" s="5" t="n">
        <v>60910</v>
      </c>
    </row>
    <row r="24" spans="1:3">
      <c r="A24" s="4" t="s">
        <v>86</v>
      </c>
      <c r="B24" s="6" t="n">
        <v>-91507</v>
      </c>
      <c r="C24" s="6" t="n">
        <v>-355243</v>
      </c>
    </row>
    <row r="25" spans="1:3">
      <c r="A25" s="4" t="s">
        <v>87</v>
      </c>
      <c r="B25" s="4" t="s">
        <v>34</v>
      </c>
      <c r="C25" s="8" t="n">
        <v>-0.01</v>
      </c>
    </row>
    <row r="26" spans="1:3">
      <c r="A26" s="4" t="s">
        <v>88</v>
      </c>
      <c r="B26" s="5" t="n">
        <v>67139970</v>
      </c>
      <c r="C26" s="5" t="n">
        <v>452026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1"/>
    <col customWidth="1" max="2" min="2" width="21"/>
    <col customWidth="1" max="3" min="3" width="80"/>
    <col customWidth="1" max="4" min="4" width="21"/>
    <col customWidth="1" max="5" min="5" width="80"/>
    <col customWidth="1" max="6" min="6" width="80"/>
    <col customWidth="1" max="7" min="7" width="21"/>
    <col customWidth="1" max="8" min="8" width="21"/>
    <col customWidth="1" max="9" min="9" width="21"/>
    <col customWidth="1" max="10" min="10" width="21"/>
    <col customWidth="1" max="11" min="11" width="21"/>
  </cols>
  <sheetData>
    <row r="1" spans="1:11">
      <c r="A1" s="1" t="s">
        <v>300</v>
      </c>
      <c r="B1" s="2" t="s">
        <v>301</v>
      </c>
      <c r="C1" s="2" t="s">
        <v>302</v>
      </c>
      <c r="D1" s="2" t="s">
        <v>303</v>
      </c>
      <c r="E1" s="2" t="s">
        <v>304</v>
      </c>
      <c r="F1" s="2" t="s">
        <v>305</v>
      </c>
      <c r="G1" s="2" t="s">
        <v>306</v>
      </c>
      <c r="H1" s="2" t="s">
        <v>307</v>
      </c>
      <c r="I1" s="2" t="s">
        <v>308</v>
      </c>
      <c r="J1" s="2" t="s">
        <v>309</v>
      </c>
      <c r="K1" s="2" t="s">
        <v>310</v>
      </c>
    </row>
    <row r="2" spans="1:11">
      <c r="A2" s="4" t="s">
        <v>311</v>
      </c>
      <c r="G2" s="4" t="s">
        <v>34</v>
      </c>
      <c r="H2" s="6" t="n">
        <v>119895</v>
      </c>
    </row>
    <row r="3" spans="1:11">
      <c r="A3" s="4" t="s">
        <v>312</v>
      </c>
      <c r="D3" s="6" t="n">
        <v>5000</v>
      </c>
      <c r="I3" s="6" t="n">
        <v>91250</v>
      </c>
    </row>
    <row r="4" spans="1:11">
      <c r="A4" s="4" t="s">
        <v>231</v>
      </c>
    </row>
    <row r="5" spans="1:11">
      <c r="A5" s="4" t="s">
        <v>313</v>
      </c>
      <c r="F5" s="6" t="n">
        <v>50000</v>
      </c>
      <c r="K5" s="6" t="n">
        <v>50000</v>
      </c>
    </row>
    <row r="6" spans="1:11">
      <c r="A6" s="4" t="s">
        <v>290</v>
      </c>
      <c r="F6" s="4" t="s">
        <v>314</v>
      </c>
    </row>
    <row r="7" spans="1:11">
      <c r="A7" s="4" t="s">
        <v>315</v>
      </c>
      <c r="F7" s="5" t="n">
        <v>1</v>
      </c>
    </row>
    <row r="8" spans="1:11">
      <c r="A8" s="4" t="s">
        <v>316</v>
      </c>
      <c r="F8" s="4" t="s">
        <v>317</v>
      </c>
    </row>
    <row r="9" spans="1:11">
      <c r="A9" s="4" t="s">
        <v>318</v>
      </c>
      <c r="F9" s="6" t="n">
        <v>32127</v>
      </c>
    </row>
    <row r="10" spans="1:11">
      <c r="A10" s="4" t="s">
        <v>319</v>
      </c>
      <c r="K10" s="5" t="n">
        <v>32127</v>
      </c>
    </row>
    <row r="11" spans="1:11">
      <c r="A11" s="4" t="s">
        <v>320</v>
      </c>
      <c r="F11" s="4" t="s">
        <v>321</v>
      </c>
    </row>
    <row r="12" spans="1:11">
      <c r="A12" s="4" t="s">
        <v>322</v>
      </c>
    </row>
    <row r="13" spans="1:11">
      <c r="A13" s="4" t="s">
        <v>313</v>
      </c>
      <c r="B13" s="6" t="n">
        <v>20000</v>
      </c>
      <c r="E13" s="6" t="n">
        <v>55000</v>
      </c>
      <c r="K13" s="5" t="n">
        <v>8001</v>
      </c>
    </row>
    <row r="14" spans="1:11">
      <c r="A14" s="4" t="s">
        <v>290</v>
      </c>
      <c r="E14" s="4" t="s">
        <v>323</v>
      </c>
    </row>
    <row r="15" spans="1:11">
      <c r="A15" s="4" t="s">
        <v>316</v>
      </c>
      <c r="E15" s="4" t="s">
        <v>324</v>
      </c>
    </row>
    <row r="16" spans="1:11">
      <c r="A16" s="4" t="s">
        <v>318</v>
      </c>
      <c r="B16" s="6" t="n">
        <v>6698</v>
      </c>
      <c r="E16" s="6" t="n">
        <v>47071</v>
      </c>
    </row>
    <row r="17" spans="1:11">
      <c r="A17" s="4" t="s">
        <v>311</v>
      </c>
      <c r="J17" s="6" t="n">
        <v>46999</v>
      </c>
      <c r="K17" s="5" t="n">
        <v>72</v>
      </c>
    </row>
    <row r="18" spans="1:11">
      <c r="A18" s="4" t="s">
        <v>325</v>
      </c>
      <c r="E18" s="5" t="n">
        <v>5000</v>
      </c>
    </row>
    <row r="19" spans="1:11">
      <c r="A19" s="4" t="s">
        <v>326</v>
      </c>
      <c r="E19" s="6" t="n">
        <v>1500</v>
      </c>
    </row>
    <row r="20" spans="1:11">
      <c r="A20" s="4" t="s">
        <v>320</v>
      </c>
      <c r="E20" s="4" t="s">
        <v>327</v>
      </c>
    </row>
    <row r="21" spans="1:11">
      <c r="A21" s="4" t="s">
        <v>328</v>
      </c>
      <c r="J21" s="5" t="n">
        <v>55000</v>
      </c>
    </row>
    <row r="22" spans="1:11">
      <c r="A22" s="4" t="s">
        <v>312</v>
      </c>
      <c r="J22" s="5" t="n">
        <v>20000</v>
      </c>
    </row>
    <row r="23" spans="1:11">
      <c r="A23" s="4" t="s">
        <v>329</v>
      </c>
    </row>
    <row r="24" spans="1:11">
      <c r="A24" s="4" t="s">
        <v>313</v>
      </c>
      <c r="C24" s="6" t="n">
        <v>161250</v>
      </c>
      <c r="K24" s="5" t="n">
        <v>55055</v>
      </c>
    </row>
    <row r="25" spans="1:11">
      <c r="A25" s="4" t="s">
        <v>290</v>
      </c>
      <c r="C25" s="4" t="s">
        <v>291</v>
      </c>
    </row>
    <row r="26" spans="1:11">
      <c r="A26" s="4" t="s">
        <v>316</v>
      </c>
      <c r="C26" s="4" t="s">
        <v>330</v>
      </c>
    </row>
    <row r="27" spans="1:11">
      <c r="A27" s="4" t="s">
        <v>318</v>
      </c>
      <c r="C27" s="6" t="n">
        <v>153827</v>
      </c>
    </row>
    <row r="28" spans="1:11">
      <c r="A28" s="4" t="s">
        <v>319</v>
      </c>
      <c r="J28" s="5" t="n">
        <v>106195</v>
      </c>
      <c r="K28" s="6" t="n">
        <v>47632</v>
      </c>
    </row>
    <row r="29" spans="1:11">
      <c r="A29" s="4" t="s">
        <v>325</v>
      </c>
      <c r="C29" s="5" t="n">
        <v>11250</v>
      </c>
    </row>
    <row r="30" spans="1:11">
      <c r="A30" s="4" t="s">
        <v>326</v>
      </c>
      <c r="C30" s="6" t="n">
        <v>3500</v>
      </c>
    </row>
    <row r="31" spans="1:11">
      <c r="A31" s="4" t="s">
        <v>320</v>
      </c>
      <c r="C31" s="4" t="s">
        <v>331</v>
      </c>
    </row>
    <row r="32" spans="1:11">
      <c r="A32" s="4" t="s">
        <v>328</v>
      </c>
      <c r="J32" s="5" t="n">
        <v>80000</v>
      </c>
    </row>
    <row r="33" spans="1:11">
      <c r="A33" s="4" t="s">
        <v>312</v>
      </c>
      <c r="J33" s="6" t="n">
        <v>81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7"/>
  </cols>
  <sheetData>
    <row r="1" spans="1:2">
      <c r="A1" s="1" t="s">
        <v>332</v>
      </c>
      <c r="B1" s="2" t="s">
        <v>1</v>
      </c>
    </row>
    <row r="2" spans="1:2">
      <c r="B2" s="2" t="s">
        <v>64</v>
      </c>
    </row>
    <row r="3" spans="1:2">
      <c r="A3" s="4" t="s">
        <v>333</v>
      </c>
    </row>
    <row r="4" spans="1:2">
      <c r="A4" s="4" t="s">
        <v>334</v>
      </c>
      <c r="B4" s="4" t="s">
        <v>335</v>
      </c>
    </row>
    <row r="5" spans="1:2">
      <c r="A5" s="4" t="s">
        <v>336</v>
      </c>
      <c r="B5" s="4" t="s">
        <v>337</v>
      </c>
    </row>
    <row r="6" spans="1:2">
      <c r="A6" s="4" t="s">
        <v>338</v>
      </c>
      <c r="B6" s="4" t="s">
        <v>339</v>
      </c>
    </row>
    <row r="7" spans="1:2">
      <c r="A7" s="4" t="s">
        <v>340</v>
      </c>
    </row>
    <row r="8" spans="1:2">
      <c r="A8" s="4" t="s">
        <v>334</v>
      </c>
      <c r="B8" s="4" t="s">
        <v>341</v>
      </c>
    </row>
    <row r="9" spans="1:2">
      <c r="A9" s="4" t="s">
        <v>336</v>
      </c>
      <c r="B9" s="4" t="s">
        <v>342</v>
      </c>
    </row>
    <row r="10" spans="1:2">
      <c r="A10" s="4" t="s">
        <v>338</v>
      </c>
      <c r="B10"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44</v>
      </c>
      <c r="B1" s="2" t="s">
        <v>1</v>
      </c>
    </row>
    <row r="2" spans="1:3">
      <c r="B2" s="2" t="s">
        <v>2</v>
      </c>
      <c r="C2" s="2" t="s">
        <v>64</v>
      </c>
    </row>
    <row r="3" spans="1:3">
      <c r="A3" s="3" t="s">
        <v>345</v>
      </c>
    </row>
    <row r="4" spans="1:3">
      <c r="A4" s="4" t="s">
        <v>346</v>
      </c>
      <c r="B4" s="4" t="s">
        <v>34</v>
      </c>
      <c r="C4" s="6" t="n">
        <v>227163</v>
      </c>
    </row>
    <row r="5" spans="1:3">
      <c r="A5" s="4" t="s">
        <v>347</v>
      </c>
      <c r="B5" s="4" t="s">
        <v>34</v>
      </c>
      <c r="C5" s="5" t="n">
        <v>6698</v>
      </c>
    </row>
    <row r="6" spans="1:3">
      <c r="A6" s="4" t="s">
        <v>348</v>
      </c>
      <c r="B6" s="4" t="s">
        <v>34</v>
      </c>
      <c r="C6" s="5" t="n">
        <v>-176820</v>
      </c>
    </row>
    <row r="7" spans="1:3">
      <c r="A7" s="4" t="s">
        <v>349</v>
      </c>
      <c r="B7" s="4" t="s">
        <v>34</v>
      </c>
      <c r="C7" s="5" t="n">
        <v>-57041</v>
      </c>
    </row>
    <row r="8" spans="1:3">
      <c r="A8" s="4" t="s">
        <v>93</v>
      </c>
      <c r="B8" s="4" t="s">
        <v>34</v>
      </c>
      <c r="C8" s="4" t="s">
        <v>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50</v>
      </c>
      <c r="B1" s="2" t="s">
        <v>1</v>
      </c>
    </row>
    <row r="2" spans="1:4">
      <c r="B2" s="2" t="s">
        <v>2</v>
      </c>
      <c r="C2" s="2" t="s">
        <v>64</v>
      </c>
      <c r="D2" s="2" t="s">
        <v>31</v>
      </c>
    </row>
    <row r="3" spans="1:4">
      <c r="A3" s="4" t="s">
        <v>351</v>
      </c>
    </row>
    <row r="4" spans="1:4">
      <c r="A4" s="4" t="s">
        <v>352</v>
      </c>
      <c r="B4" s="6" t="n">
        <v>146036</v>
      </c>
      <c r="D4" s="6" t="n">
        <v>136036</v>
      </c>
    </row>
    <row r="5" spans="1:4">
      <c r="A5" s="4" t="s">
        <v>353</v>
      </c>
    </row>
    <row r="6" spans="1:4">
      <c r="A6" s="4" t="s">
        <v>352</v>
      </c>
      <c r="B6" s="5" t="n">
        <v>93589</v>
      </c>
      <c r="D6" s="6" t="n">
        <v>101598</v>
      </c>
    </row>
    <row r="7" spans="1:4">
      <c r="A7" s="4" t="s">
        <v>354</v>
      </c>
    </row>
    <row r="8" spans="1:4">
      <c r="A8" s="4" t="s">
        <v>355</v>
      </c>
      <c r="B8" s="5" t="n">
        <v>9452</v>
      </c>
      <c r="C8" s="6" t="n">
        <v>30411</v>
      </c>
    </row>
    <row r="9" spans="1:4">
      <c r="A9" s="4" t="s">
        <v>356</v>
      </c>
    </row>
    <row r="10" spans="1:4">
      <c r="A10" s="4" t="s">
        <v>355</v>
      </c>
      <c r="B10" s="6" t="n">
        <v>34500</v>
      </c>
      <c r="C10" s="6" t="n">
        <v>464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55"/>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357</v>
      </c>
      <c r="B1" s="2" t="s">
        <v>358</v>
      </c>
      <c r="C1" s="2" t="s">
        <v>359</v>
      </c>
      <c r="D1" s="2" t="s">
        <v>360</v>
      </c>
      <c r="E1" s="2" t="s">
        <v>361</v>
      </c>
      <c r="F1" s="2" t="s">
        <v>362</v>
      </c>
      <c r="G1" s="2" t="s">
        <v>363</v>
      </c>
      <c r="H1" s="2" t="s">
        <v>364</v>
      </c>
      <c r="I1" s="2" t="s">
        <v>365</v>
      </c>
      <c r="J1" s="2" t="s">
        <v>366</v>
      </c>
      <c r="K1" s="2" t="s">
        <v>367</v>
      </c>
      <c r="L1" s="2" t="s">
        <v>368</v>
      </c>
      <c r="M1" s="2" t="s">
        <v>369</v>
      </c>
      <c r="N1" s="2" t="s">
        <v>370</v>
      </c>
      <c r="O1" s="2" t="s">
        <v>371</v>
      </c>
      <c r="P1" s="2" t="s">
        <v>2</v>
      </c>
      <c r="Q1" s="2" t="s">
        <v>64</v>
      </c>
      <c r="R1" s="2" t="s">
        <v>372</v>
      </c>
      <c r="S1" s="2" t="s">
        <v>31</v>
      </c>
      <c r="T1" s="2" t="s">
        <v>373</v>
      </c>
    </row>
    <row r="2" spans="1:20">
      <c r="A2" s="4" t="s">
        <v>374</v>
      </c>
      <c r="P2" s="5" t="n">
        <v>10000000</v>
      </c>
      <c r="S2" s="5" t="n">
        <v>10000000</v>
      </c>
    </row>
    <row r="3" spans="1:20">
      <c r="A3" s="4" t="s">
        <v>375</v>
      </c>
      <c r="P3" s="5" t="n">
        <v>1500000</v>
      </c>
    </row>
    <row r="4" spans="1:20">
      <c r="A4" s="4" t="s">
        <v>376</v>
      </c>
      <c r="Q4" s="6" t="n">
        <v>22500</v>
      </c>
    </row>
    <row r="5" spans="1:20">
      <c r="A5" s="4" t="s">
        <v>377</v>
      </c>
      <c r="I5" s="6" t="n">
        <v>1853</v>
      </c>
    </row>
    <row r="6" spans="1:20">
      <c r="A6" s="4" t="s">
        <v>378</v>
      </c>
      <c r="P6" s="4" t="s">
        <v>34</v>
      </c>
      <c r="Q6" s="5" t="n">
        <v>-39407</v>
      </c>
    </row>
    <row r="7" spans="1:20">
      <c r="A7" s="4" t="s">
        <v>102</v>
      </c>
      <c r="Q7" s="5" t="n">
        <v>56000</v>
      </c>
    </row>
    <row r="8" spans="1:20">
      <c r="A8" s="4" t="s">
        <v>122</v>
      </c>
      <c r="P8" s="5" t="n">
        <v>60000</v>
      </c>
      <c r="Q8" s="5" t="n">
        <v>600000</v>
      </c>
    </row>
    <row r="9" spans="1:20">
      <c r="A9" s="4" t="s">
        <v>379</v>
      </c>
      <c r="R9" s="5" t="n">
        <v>2908809</v>
      </c>
    </row>
    <row r="10" spans="1:20">
      <c r="A10" s="4" t="s">
        <v>380</v>
      </c>
      <c r="I10" s="5" t="n">
        <v>5000</v>
      </c>
      <c r="R10" s="6" t="n">
        <v>91250</v>
      </c>
    </row>
    <row r="11" spans="1:20">
      <c r="A11" s="4" t="s">
        <v>381</v>
      </c>
      <c r="I11" s="6" t="n">
        <v>-480</v>
      </c>
    </row>
    <row r="12" spans="1:20">
      <c r="A12" s="4" t="s">
        <v>382</v>
      </c>
      <c r="R12" s="5" t="n">
        <v>18011</v>
      </c>
    </row>
    <row r="13" spans="1:20">
      <c r="A13" s="4" t="s">
        <v>383</v>
      </c>
      <c r="R13" s="5" t="n">
        <v>31989</v>
      </c>
    </row>
    <row r="14" spans="1:20">
      <c r="A14" s="4" t="s">
        <v>384</v>
      </c>
      <c r="I14" s="5" t="n">
        <v>146666</v>
      </c>
    </row>
    <row r="15" spans="1:20">
      <c r="A15" s="4" t="s">
        <v>385</v>
      </c>
      <c r="I15" s="6" t="n">
        <v>7333</v>
      </c>
    </row>
    <row r="16" spans="1:20">
      <c r="A16" s="4" t="s">
        <v>386</v>
      </c>
      <c r="R16" s="5" t="n">
        <v>139974</v>
      </c>
    </row>
    <row r="17" spans="1:20">
      <c r="A17" s="4" t="s">
        <v>387</v>
      </c>
    </row>
    <row r="18" spans="1:20">
      <c r="A18" s="4" t="s">
        <v>374</v>
      </c>
      <c r="T18" s="5" t="n">
        <v>10000000</v>
      </c>
    </row>
    <row r="19" spans="1:20">
      <c r="A19" s="4" t="s">
        <v>388</v>
      </c>
    </row>
    <row r="20" spans="1:20">
      <c r="A20" s="4" t="s">
        <v>389</v>
      </c>
      <c r="B20" s="6" t="n">
        <v>2222222</v>
      </c>
      <c r="C20" s="6" t="n">
        <v>183486</v>
      </c>
      <c r="D20" s="6" t="n">
        <v>1875000</v>
      </c>
      <c r="E20" s="6" t="n">
        <v>333333</v>
      </c>
      <c r="F20" s="6" t="n">
        <v>555556</v>
      </c>
      <c r="G20" s="6" t="n">
        <v>1666667</v>
      </c>
      <c r="H20" s="6" t="n">
        <v>1666666</v>
      </c>
      <c r="J20" s="6" t="n">
        <v>500000</v>
      </c>
      <c r="K20" s="6" t="n">
        <v>2000000</v>
      </c>
      <c r="N20" s="6" t="n">
        <v>5000000</v>
      </c>
      <c r="O20" s="6" t="n">
        <v>2777778</v>
      </c>
    </row>
    <row r="21" spans="1:20">
      <c r="A21" s="4" t="s">
        <v>390</v>
      </c>
      <c r="B21" s="8" t="n">
        <v>0.04</v>
      </c>
      <c r="D21" s="8" t="n">
        <v>0.04</v>
      </c>
      <c r="F21" s="8" t="n">
        <v>0.04</v>
      </c>
      <c r="G21" s="9" t="n">
        <v>0.6</v>
      </c>
      <c r="H21" s="9" t="n">
        <v>0.6</v>
      </c>
      <c r="J21" s="8" t="n">
        <v>0.04</v>
      </c>
      <c r="K21" s="8" t="n">
        <v>0.04</v>
      </c>
      <c r="N21" s="8" t="n">
        <v>0.08</v>
      </c>
      <c r="O21" s="8" t="n">
        <v>0.07000000000000001</v>
      </c>
    </row>
    <row r="22" spans="1:20">
      <c r="A22" s="4" t="s">
        <v>376</v>
      </c>
      <c r="Q22" s="6" t="n">
        <v>225</v>
      </c>
    </row>
    <row r="23" spans="1:20">
      <c r="A23" s="4" t="s">
        <v>377</v>
      </c>
      <c r="M23" s="6" t="n">
        <v>39407</v>
      </c>
    </row>
    <row r="24" spans="1:20">
      <c r="A24" s="4" t="s">
        <v>101</v>
      </c>
      <c r="M24" s="5" t="n">
        <v>56000</v>
      </c>
    </row>
    <row r="25" spans="1:20">
      <c r="A25" s="4" t="s">
        <v>122</v>
      </c>
      <c r="B25" s="6" t="n">
        <v>100000</v>
      </c>
      <c r="D25" s="6" t="n">
        <v>75000</v>
      </c>
      <c r="F25" s="6" t="n">
        <v>25000</v>
      </c>
      <c r="G25" s="6" t="n">
        <v>100000</v>
      </c>
      <c r="H25" s="6" t="n">
        <v>100000</v>
      </c>
      <c r="J25" s="6" t="n">
        <v>18989</v>
      </c>
      <c r="K25" s="6" t="n">
        <v>75604</v>
      </c>
      <c r="N25" s="6" t="n">
        <v>400000</v>
      </c>
      <c r="O25" s="6" t="n">
        <v>200000</v>
      </c>
    </row>
    <row r="26" spans="1:20">
      <c r="A26" s="4" t="s">
        <v>379</v>
      </c>
      <c r="M26" s="5" t="n">
        <v>806916</v>
      </c>
    </row>
    <row r="27" spans="1:20">
      <c r="A27" s="4" t="s">
        <v>380</v>
      </c>
      <c r="M27" s="6" t="n">
        <v>50000</v>
      </c>
      <c r="R27" s="5" t="n">
        <v>53147</v>
      </c>
    </row>
    <row r="28" spans="1:20">
      <c r="A28" s="4" t="s">
        <v>391</v>
      </c>
      <c r="M28" s="5" t="n">
        <v>6000</v>
      </c>
    </row>
    <row r="29" spans="1:20">
      <c r="A29" s="4" t="s">
        <v>381</v>
      </c>
      <c r="M29" s="6" t="n">
        <v>39407</v>
      </c>
      <c r="R29" s="6" t="n">
        <v>4423</v>
      </c>
    </row>
    <row r="30" spans="1:20">
      <c r="A30" s="4" t="s">
        <v>386</v>
      </c>
      <c r="C30" s="5" t="n">
        <v>5000</v>
      </c>
      <c r="E30" s="5" t="n">
        <v>10000</v>
      </c>
    </row>
    <row r="31" spans="1:20">
      <c r="A31" s="4" t="s">
        <v>392</v>
      </c>
      <c r="C31" s="6" t="n">
        <v>5505</v>
      </c>
      <c r="E31" s="6" t="n">
        <v>10000</v>
      </c>
    </row>
    <row r="32" spans="1:20">
      <c r="A32" s="4" t="s">
        <v>393</v>
      </c>
    </row>
    <row r="33" spans="1:20">
      <c r="A33" s="4" t="s">
        <v>389</v>
      </c>
      <c r="P33" s="6" t="n">
        <v>3333333</v>
      </c>
    </row>
    <row r="34" spans="1:20">
      <c r="A34" s="4" t="s">
        <v>390</v>
      </c>
      <c r="P34" s="8" t="n">
        <v>0.06</v>
      </c>
    </row>
    <row r="35" spans="1:20">
      <c r="A35" s="4" t="s">
        <v>394</v>
      </c>
      <c r="P35" s="8" t="n">
        <v>0.12</v>
      </c>
    </row>
    <row r="36" spans="1:20">
      <c r="A36" s="4" t="s">
        <v>395</v>
      </c>
      <c r="P36" s="5" t="n">
        <v>500000</v>
      </c>
    </row>
    <row r="37" spans="1:20">
      <c r="A37" s="4" t="s">
        <v>122</v>
      </c>
      <c r="P37" s="6" t="n">
        <v>200000</v>
      </c>
    </row>
    <row r="38" spans="1:20">
      <c r="A38" s="4" t="s">
        <v>396</v>
      </c>
    </row>
    <row r="39" spans="1:20">
      <c r="A39" s="4" t="s">
        <v>397</v>
      </c>
      <c r="P39" s="5" t="n">
        <v>274020</v>
      </c>
    </row>
    <row r="40" spans="1:20">
      <c r="A40" s="4" t="s">
        <v>376</v>
      </c>
      <c r="P40" s="6" t="n">
        <v>27402</v>
      </c>
    </row>
    <row r="41" spans="1:20">
      <c r="A41" s="4" t="s">
        <v>398</v>
      </c>
    </row>
    <row r="42" spans="1:20">
      <c r="A42" s="4" t="s">
        <v>397</v>
      </c>
      <c r="L42" s="5" t="n">
        <v>1250000</v>
      </c>
    </row>
    <row r="43" spans="1:20">
      <c r="A43" s="4" t="s">
        <v>376</v>
      </c>
      <c r="L43" s="6" t="n">
        <v>50000</v>
      </c>
    </row>
    <row r="44" spans="1:20">
      <c r="A44" s="4" t="s">
        <v>399</v>
      </c>
      <c r="L44" s="4" t="s">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30"/>
  </cols>
  <sheetData>
    <row r="1" spans="1:2">
      <c r="A1" s="1" t="s">
        <v>401</v>
      </c>
      <c r="B1" s="2" t="s">
        <v>1</v>
      </c>
    </row>
    <row r="2" spans="1:2">
      <c r="B2" s="2" t="s">
        <v>402</v>
      </c>
    </row>
    <row r="3" spans="1:2">
      <c r="A3" s="4" t="s">
        <v>403</v>
      </c>
      <c r="B3" s="5" t="n">
        <v>3899673</v>
      </c>
    </row>
    <row r="4" spans="1:2">
      <c r="A4" s="4" t="s">
        <v>404</v>
      </c>
      <c r="B4" s="4" t="s">
        <v>34</v>
      </c>
    </row>
    <row r="5" spans="1:2">
      <c r="A5" s="4" t="s">
        <v>405</v>
      </c>
      <c r="B5" s="4" t="s">
        <v>34</v>
      </c>
    </row>
    <row r="6" spans="1:2">
      <c r="A6" s="4" t="s">
        <v>403</v>
      </c>
      <c r="B6" s="5" t="n">
        <v>3899673</v>
      </c>
    </row>
    <row r="7" spans="1:2">
      <c r="A7" s="4" t="s">
        <v>406</v>
      </c>
      <c r="B7" s="8" t="n">
        <v>0.2</v>
      </c>
    </row>
    <row r="8" spans="1:2">
      <c r="A8" s="4" t="s">
        <v>407</v>
      </c>
      <c r="B8" s="4" t="s">
        <v>34</v>
      </c>
    </row>
    <row r="9" spans="1:2">
      <c r="A9" s="4" t="s">
        <v>408</v>
      </c>
      <c r="B9" s="4" t="s">
        <v>34</v>
      </c>
    </row>
    <row r="10" spans="1:2">
      <c r="A10" s="4" t="s">
        <v>409</v>
      </c>
      <c r="B10" s="8"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18"/>
    <col customWidth="1" max="3" min="3" width="14"/>
  </cols>
  <sheetData>
    <row r="1" spans="1:3">
      <c r="A1" s="1" t="s">
        <v>410</v>
      </c>
      <c r="B1" s="2" t="s">
        <v>1</v>
      </c>
    </row>
    <row r="2" spans="1:3">
      <c r="B2" s="2" t="s">
        <v>2</v>
      </c>
      <c r="C2" s="2" t="s">
        <v>31</v>
      </c>
    </row>
    <row r="3" spans="1:3">
      <c r="A3" s="4" t="s">
        <v>411</v>
      </c>
    </row>
    <row r="4" spans="1:3">
      <c r="A4" s="3" t="s">
        <v>412</v>
      </c>
    </row>
    <row r="5" spans="1:3">
      <c r="A5" s="4" t="s">
        <v>413</v>
      </c>
      <c r="B5" s="5" t="n">
        <v>3899673</v>
      </c>
      <c r="C5" s="5" t="n">
        <v>3899673</v>
      </c>
    </row>
    <row r="6" spans="1:3">
      <c r="A6" s="4" t="s">
        <v>414</v>
      </c>
    </row>
    <row r="7" spans="1:3">
      <c r="A7" s="3" t="s">
        <v>412</v>
      </c>
    </row>
    <row r="8" spans="1:3">
      <c r="A8" s="4" t="s">
        <v>413</v>
      </c>
      <c r="B8" s="5" t="n">
        <v>50000</v>
      </c>
    </row>
    <row r="9" spans="1:3">
      <c r="A9" s="4" t="s">
        <v>415</v>
      </c>
      <c r="B9" s="8" t="n">
        <v>0.2</v>
      </c>
    </row>
    <row r="10" spans="1:3">
      <c r="A10" s="4" t="s">
        <v>416</v>
      </c>
      <c r="B10" s="4" t="s">
        <v>417</v>
      </c>
    </row>
    <row r="11" spans="1:3">
      <c r="A11" s="4" t="s">
        <v>418</v>
      </c>
    </row>
    <row r="12" spans="1:3">
      <c r="A12" s="3" t="s">
        <v>412</v>
      </c>
    </row>
    <row r="13" spans="1:3">
      <c r="A13" s="4" t="s">
        <v>413</v>
      </c>
      <c r="B13" s="5" t="n">
        <v>980392</v>
      </c>
    </row>
    <row r="14" spans="1:3">
      <c r="A14" s="4" t="s">
        <v>415</v>
      </c>
      <c r="B14" s="8" t="n">
        <v>0.15</v>
      </c>
    </row>
    <row r="15" spans="1:3">
      <c r="A15" s="4" t="s">
        <v>416</v>
      </c>
      <c r="B15" s="4" t="s">
        <v>419</v>
      </c>
    </row>
    <row r="16" spans="1:3">
      <c r="A16" s="4" t="s">
        <v>420</v>
      </c>
    </row>
    <row r="17" spans="1:3">
      <c r="A17" s="3" t="s">
        <v>412</v>
      </c>
    </row>
    <row r="18" spans="1:3">
      <c r="A18" s="4" t="s">
        <v>413</v>
      </c>
      <c r="B18" s="5" t="n">
        <v>147059</v>
      </c>
    </row>
    <row r="19" spans="1:3">
      <c r="A19" s="4" t="s">
        <v>415</v>
      </c>
      <c r="B19" s="8" t="n">
        <v>0.35</v>
      </c>
    </row>
    <row r="20" spans="1:3">
      <c r="A20" s="4" t="s">
        <v>420</v>
      </c>
    </row>
    <row r="21" spans="1:3">
      <c r="A21" s="3" t="s">
        <v>412</v>
      </c>
    </row>
    <row r="22" spans="1:3">
      <c r="A22" s="4" t="s">
        <v>416</v>
      </c>
      <c r="B22" s="4" t="s">
        <v>421</v>
      </c>
    </row>
    <row r="23" spans="1:3">
      <c r="A23" s="4" t="s">
        <v>422</v>
      </c>
    </row>
    <row r="24" spans="1:3">
      <c r="A24" s="3" t="s">
        <v>412</v>
      </c>
    </row>
    <row r="25" spans="1:3">
      <c r="A25" s="4" t="s">
        <v>413</v>
      </c>
      <c r="B25" s="5" t="n">
        <v>2222222</v>
      </c>
    </row>
    <row r="26" spans="1:3">
      <c r="A26" s="4" t="s">
        <v>415</v>
      </c>
      <c r="B26" s="8" t="n">
        <v>0.18</v>
      </c>
    </row>
    <row r="27" spans="1:3">
      <c r="A27" s="4" t="s">
        <v>416</v>
      </c>
      <c r="B27" s="4" t="s">
        <v>423</v>
      </c>
    </row>
    <row r="28" spans="1:3">
      <c r="A28" s="4" t="s">
        <v>424</v>
      </c>
    </row>
    <row r="29" spans="1:3">
      <c r="A29" s="3" t="s">
        <v>412</v>
      </c>
    </row>
    <row r="30" spans="1:3">
      <c r="A30" s="4" t="s">
        <v>413</v>
      </c>
      <c r="B30" s="5" t="n">
        <v>500000</v>
      </c>
    </row>
    <row r="31" spans="1:3">
      <c r="A31" s="4" t="s">
        <v>415</v>
      </c>
      <c r="B31" s="8" t="n">
        <v>0.12</v>
      </c>
    </row>
    <row r="32" spans="1:3">
      <c r="A32" s="4" t="s">
        <v>416</v>
      </c>
      <c r="B32"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7"/>
  </cols>
  <sheetData>
    <row r="1" spans="1:2">
      <c r="A1" s="1" t="s">
        <v>426</v>
      </c>
      <c r="B1" s="2" t="s">
        <v>1</v>
      </c>
    </row>
    <row r="2" spans="1:2">
      <c r="B2" s="2" t="s">
        <v>427</v>
      </c>
    </row>
    <row r="3" spans="1:2">
      <c r="A3" s="4" t="s">
        <v>428</v>
      </c>
      <c r="B3" s="5" t="n">
        <v>4190000</v>
      </c>
    </row>
    <row r="4" spans="1:2">
      <c r="A4" s="4" t="s">
        <v>429</v>
      </c>
      <c r="B4" s="4" t="s">
        <v>34</v>
      </c>
    </row>
    <row r="5" spans="1:2">
      <c r="A5" s="4" t="s">
        <v>430</v>
      </c>
      <c r="B5" s="4" t="s">
        <v>34</v>
      </c>
    </row>
    <row r="6" spans="1:2">
      <c r="A6" s="4" t="s">
        <v>431</v>
      </c>
      <c r="B6" s="4" t="s">
        <v>34</v>
      </c>
    </row>
    <row r="7" spans="1:2">
      <c r="A7" s="4" t="s">
        <v>432</v>
      </c>
      <c r="B7" s="5" t="n">
        <v>4190000</v>
      </c>
    </row>
    <row r="8" spans="1:2">
      <c r="A8" s="4" t="s">
        <v>406</v>
      </c>
      <c r="B8" s="8" t="n">
        <v>0.16</v>
      </c>
    </row>
    <row r="9" spans="1:2">
      <c r="A9" s="4" t="s">
        <v>433</v>
      </c>
      <c r="B9" s="4" t="s">
        <v>34</v>
      </c>
    </row>
    <row r="10" spans="1:2">
      <c r="A10" s="4" t="s">
        <v>434</v>
      </c>
      <c r="B10" s="4" t="s">
        <v>34</v>
      </c>
    </row>
    <row r="11" spans="1:2">
      <c r="A11" s="4" t="s">
        <v>435</v>
      </c>
      <c r="B11" s="4" t="s">
        <v>34</v>
      </c>
    </row>
    <row r="12" spans="1:2">
      <c r="A12" s="4" t="s">
        <v>409</v>
      </c>
      <c r="B12" s="8" t="n">
        <v>0.16</v>
      </c>
    </row>
    <row r="13" spans="1:2">
      <c r="A13" s="4" t="s">
        <v>436</v>
      </c>
      <c r="B13" s="4" t="s">
        <v>34</v>
      </c>
    </row>
    <row r="14" spans="1:2">
      <c r="A14" s="4" t="s">
        <v>437</v>
      </c>
      <c r="B14" s="4" t="s">
        <v>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20"/>
  </cols>
  <sheetData>
    <row r="1" spans="1:4">
      <c r="A1" s="1" t="s">
        <v>438</v>
      </c>
      <c r="B1" s="2" t="s">
        <v>1</v>
      </c>
    </row>
    <row r="2" spans="1:4">
      <c r="B2" s="2" t="s">
        <v>402</v>
      </c>
      <c r="C2" s="2" t="s">
        <v>402</v>
      </c>
      <c r="D2" s="2" t="s">
        <v>439</v>
      </c>
    </row>
    <row r="3" spans="1:4">
      <c r="A3" s="4" t="s">
        <v>440</v>
      </c>
    </row>
    <row r="4" spans="1:4">
      <c r="A4" s="4" t="s">
        <v>441</v>
      </c>
      <c r="C4" s="8" t="n">
        <v>0.25</v>
      </c>
    </row>
    <row r="5" spans="1:4">
      <c r="A5" s="4" t="s">
        <v>442</v>
      </c>
      <c r="B5" s="5" t="n">
        <v>20000</v>
      </c>
      <c r="C5" s="5" t="n">
        <v>20000</v>
      </c>
    </row>
    <row r="6" spans="1:4">
      <c r="A6" s="4" t="s">
        <v>443</v>
      </c>
      <c r="B6" s="4" t="s">
        <v>444</v>
      </c>
    </row>
    <row r="7" spans="1:4">
      <c r="A7" s="4" t="s">
        <v>445</v>
      </c>
      <c r="C7" s="8" t="n">
        <v>0.25</v>
      </c>
    </row>
    <row r="8" spans="1:4">
      <c r="A8" s="4" t="s">
        <v>446</v>
      </c>
      <c r="B8" s="5" t="n">
        <v>20000</v>
      </c>
      <c r="C8" s="5" t="n">
        <v>20000</v>
      </c>
    </row>
    <row r="9" spans="1:4">
      <c r="A9" s="4" t="s">
        <v>447</v>
      </c>
      <c r="C9" s="8" t="n">
        <v>0.25</v>
      </c>
    </row>
    <row r="10" spans="1:4">
      <c r="A10" s="4" t="s">
        <v>448</v>
      </c>
    </row>
    <row r="11" spans="1:4">
      <c r="A11" s="4" t="s">
        <v>441</v>
      </c>
      <c r="B11" s="8" t="n">
        <v>0.19</v>
      </c>
    </row>
    <row r="12" spans="1:4">
      <c r="A12" s="4" t="s">
        <v>442</v>
      </c>
      <c r="B12" s="5" t="n">
        <v>2270000</v>
      </c>
      <c r="C12" s="5" t="n">
        <v>2270000</v>
      </c>
    </row>
    <row r="13" spans="1:4">
      <c r="A13" s="4" t="s">
        <v>443</v>
      </c>
      <c r="B13" s="4" t="s">
        <v>444</v>
      </c>
    </row>
    <row r="14" spans="1:4">
      <c r="A14" s="4" t="s">
        <v>445</v>
      </c>
      <c r="B14" s="8" t="n">
        <v>0.19</v>
      </c>
    </row>
    <row r="15" spans="1:4">
      <c r="A15" s="4" t="s">
        <v>446</v>
      </c>
      <c r="B15" s="5" t="n">
        <v>2270000</v>
      </c>
      <c r="C15" s="5" t="n">
        <v>2270000</v>
      </c>
    </row>
    <row r="16" spans="1:4">
      <c r="A16" s="4" t="s">
        <v>447</v>
      </c>
      <c r="B16" s="8" t="n">
        <v>0.19</v>
      </c>
    </row>
    <row r="17" spans="1:4">
      <c r="A17" s="4" t="s">
        <v>449</v>
      </c>
    </row>
    <row r="18" spans="1:4">
      <c r="A18" s="4" t="s">
        <v>441</v>
      </c>
      <c r="B18" s="8" t="n">
        <v>0.16</v>
      </c>
    </row>
    <row r="19" spans="1:4">
      <c r="A19" s="4" t="s">
        <v>442</v>
      </c>
      <c r="B19" s="5" t="n">
        <v>225000</v>
      </c>
      <c r="C19" s="5" t="n">
        <v>225000</v>
      </c>
    </row>
    <row r="20" spans="1:4">
      <c r="A20" s="4" t="s">
        <v>443</v>
      </c>
      <c r="B20" s="4" t="s">
        <v>450</v>
      </c>
    </row>
    <row r="21" spans="1:4">
      <c r="A21" s="4" t="s">
        <v>445</v>
      </c>
      <c r="B21" s="8" t="n">
        <v>0.16</v>
      </c>
    </row>
    <row r="22" spans="1:4">
      <c r="A22" s="4" t="s">
        <v>446</v>
      </c>
      <c r="B22" s="5" t="n">
        <v>187500</v>
      </c>
      <c r="C22" s="5" t="n">
        <v>187500</v>
      </c>
    </row>
    <row r="23" spans="1:4">
      <c r="A23" s="4" t="s">
        <v>447</v>
      </c>
      <c r="B23" s="8" t="n">
        <v>0.16</v>
      </c>
    </row>
    <row r="24" spans="1:4">
      <c r="A24" s="4" t="s">
        <v>451</v>
      </c>
    </row>
    <row r="25" spans="1:4">
      <c r="A25" s="4" t="s">
        <v>441</v>
      </c>
      <c r="B25" s="8" t="n">
        <v>0.13</v>
      </c>
    </row>
    <row r="26" spans="1:4">
      <c r="A26" s="4" t="s">
        <v>442</v>
      </c>
      <c r="B26" s="5" t="n">
        <v>1425000</v>
      </c>
      <c r="C26" s="5" t="n">
        <v>1425000</v>
      </c>
    </row>
    <row r="27" spans="1:4">
      <c r="A27" s="4" t="s">
        <v>443</v>
      </c>
      <c r="B27" s="4" t="s">
        <v>452</v>
      </c>
    </row>
    <row r="28" spans="1:4">
      <c r="A28" s="4" t="s">
        <v>445</v>
      </c>
      <c r="B28" s="8" t="n">
        <v>0.13</v>
      </c>
    </row>
    <row r="29" spans="1:4">
      <c r="A29" s="4" t="s">
        <v>446</v>
      </c>
      <c r="B29" s="5" t="n">
        <v>1100000</v>
      </c>
      <c r="C29" s="5" t="n">
        <v>1100000</v>
      </c>
    </row>
    <row r="30" spans="1:4">
      <c r="A30" s="4" t="s">
        <v>447</v>
      </c>
      <c r="B30" s="8" t="n">
        <v>0.13</v>
      </c>
    </row>
    <row r="31" spans="1:4">
      <c r="A31" s="4" t="s">
        <v>453</v>
      </c>
    </row>
    <row r="32" spans="1:4">
      <c r="A32" s="4" t="s">
        <v>441</v>
      </c>
      <c r="B32" s="9" t="n">
        <v>0.8</v>
      </c>
    </row>
    <row r="33" spans="1:4">
      <c r="A33" s="4" t="s">
        <v>442</v>
      </c>
      <c r="B33" s="5" t="n">
        <v>250000</v>
      </c>
      <c r="C33" s="5" t="n">
        <v>250000</v>
      </c>
    </row>
    <row r="34" spans="1:4">
      <c r="A34" s="4" t="s">
        <v>443</v>
      </c>
      <c r="B34" s="4" t="s">
        <v>454</v>
      </c>
    </row>
    <row r="35" spans="1:4">
      <c r="A35" s="4" t="s">
        <v>445</v>
      </c>
      <c r="B35" s="9" t="n">
        <v>0.8</v>
      </c>
    </row>
    <row r="36" spans="1:4">
      <c r="A36" s="4" t="s">
        <v>446</v>
      </c>
      <c r="B36" s="5" t="n">
        <v>250000</v>
      </c>
      <c r="C36" s="5" t="n">
        <v>250000</v>
      </c>
    </row>
    <row r="37" spans="1:4">
      <c r="A37" s="4" t="s">
        <v>447</v>
      </c>
      <c r="B37" s="9" t="n">
        <v>0.8</v>
      </c>
    </row>
    <row r="38" spans="1:4">
      <c r="A38" s="4" t="s">
        <v>455</v>
      </c>
    </row>
    <row r="39" spans="1:4">
      <c r="A39" s="4" t="s">
        <v>442</v>
      </c>
      <c r="B39" s="5" t="n">
        <v>4190000</v>
      </c>
      <c r="C39" s="5" t="n">
        <v>4190000</v>
      </c>
      <c r="D39" s="5" t="n">
        <v>4190000</v>
      </c>
    </row>
    <row r="40" spans="1:4">
      <c r="A40" s="4" t="s">
        <v>443</v>
      </c>
      <c r="B40" s="4" t="s">
        <v>456</v>
      </c>
    </row>
    <row r="41" spans="1:4">
      <c r="A41" s="4" t="s">
        <v>445</v>
      </c>
      <c r="B41" s="8" t="n">
        <v>0.16</v>
      </c>
    </row>
    <row r="42" spans="1:4">
      <c r="A42" s="4" t="s">
        <v>446</v>
      </c>
      <c r="B42" s="5" t="n">
        <v>3827500</v>
      </c>
      <c r="C42" s="5" t="n">
        <v>3827500</v>
      </c>
    </row>
    <row r="43" spans="1:4">
      <c r="A43" s="4" t="s">
        <v>447</v>
      </c>
      <c r="B43" s="8" t="n">
        <v>0.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0"/>
  </cols>
  <sheetData>
    <row r="1" spans="1:2">
      <c r="A1" s="1" t="s">
        <v>457</v>
      </c>
      <c r="B1" s="2" t="s">
        <v>1</v>
      </c>
    </row>
    <row r="2" spans="1:2">
      <c r="B2" s="2" t="s">
        <v>458</v>
      </c>
    </row>
    <row r="3" spans="1:2">
      <c r="A3" s="3" t="s">
        <v>171</v>
      </c>
    </row>
    <row r="4" spans="1:2">
      <c r="A4" s="4" t="s">
        <v>459</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37"/>
    <col customWidth="1" max="5" min="5" width="13"/>
    <col customWidth="1" max="6" min="6" width="12"/>
  </cols>
  <sheetData>
    <row r="1" spans="1:6">
      <c r="A1" s="1" t="s">
        <v>89</v>
      </c>
      <c r="B1" s="2" t="s">
        <v>90</v>
      </c>
      <c r="C1" s="2" t="s">
        <v>91</v>
      </c>
      <c r="D1" s="2" t="s">
        <v>92</v>
      </c>
      <c r="E1" s="2" t="s">
        <v>51</v>
      </c>
      <c r="F1" s="2" t="s">
        <v>93</v>
      </c>
    </row>
    <row r="2" spans="1:6">
      <c r="A2" s="4" t="s">
        <v>94</v>
      </c>
      <c r="B2" s="5" t="n">
        <v>39214517</v>
      </c>
    </row>
    <row r="3" spans="1:6">
      <c r="A3" s="4" t="s">
        <v>95</v>
      </c>
      <c r="B3" s="6" t="n">
        <v>39215</v>
      </c>
      <c r="C3" s="6" t="n">
        <v>8854491</v>
      </c>
      <c r="D3" s="6" t="n">
        <v>-60910</v>
      </c>
      <c r="E3" s="6" t="n">
        <v>-10223288</v>
      </c>
      <c r="F3" s="6" t="n">
        <v>-1390492</v>
      </c>
    </row>
    <row r="4" spans="1:6">
      <c r="A4" s="4" t="s">
        <v>96</v>
      </c>
      <c r="B4" s="4" t="s">
        <v>34</v>
      </c>
      <c r="C4" s="5" t="n">
        <v>44256</v>
      </c>
      <c r="D4" s="4" t="s">
        <v>34</v>
      </c>
      <c r="E4" s="4" t="s">
        <v>34</v>
      </c>
      <c r="F4" s="5" t="n">
        <v>44256</v>
      </c>
    </row>
    <row r="5" spans="1:6">
      <c r="A5" s="4" t="s">
        <v>97</v>
      </c>
      <c r="B5" s="5" t="n">
        <v>7777778</v>
      </c>
    </row>
    <row r="6" spans="1:6">
      <c r="A6" s="4" t="s">
        <v>98</v>
      </c>
      <c r="B6" s="6" t="n">
        <v>7778</v>
      </c>
      <c r="C6" s="5" t="n">
        <v>592222</v>
      </c>
      <c r="D6" s="4" t="s">
        <v>34</v>
      </c>
      <c r="E6" s="4" t="s">
        <v>34</v>
      </c>
      <c r="F6" s="5" t="n">
        <v>600000</v>
      </c>
    </row>
    <row r="7" spans="1:6">
      <c r="A7" s="4" t="s">
        <v>99</v>
      </c>
      <c r="B7" s="5" t="n">
        <v>225000</v>
      </c>
    </row>
    <row r="8" spans="1:6">
      <c r="A8" s="4" t="s">
        <v>100</v>
      </c>
      <c r="B8" s="6" t="n">
        <v>225</v>
      </c>
      <c r="C8" s="5" t="n">
        <v>22275</v>
      </c>
      <c r="D8" s="4" t="s">
        <v>34</v>
      </c>
      <c r="E8" s="4" t="s">
        <v>34</v>
      </c>
      <c r="F8" s="5" t="n">
        <v>22500</v>
      </c>
    </row>
    <row r="9" spans="1:6">
      <c r="A9" s="4" t="s">
        <v>101</v>
      </c>
      <c r="B9" s="5" t="n">
        <v>806916</v>
      </c>
    </row>
    <row r="10" spans="1:6">
      <c r="A10" s="4" t="s">
        <v>102</v>
      </c>
      <c r="B10" s="6" t="n">
        <v>807</v>
      </c>
      <c r="C10" s="5" t="n">
        <v>55193</v>
      </c>
      <c r="D10" s="4" t="s">
        <v>34</v>
      </c>
      <c r="E10" s="4" t="s">
        <v>34</v>
      </c>
      <c r="F10" s="5" t="n">
        <v>56000</v>
      </c>
    </row>
    <row r="11" spans="1:6">
      <c r="A11" s="4" t="s">
        <v>103</v>
      </c>
      <c r="D11" s="5" t="n">
        <v>60910</v>
      </c>
      <c r="E11" s="4" t="s">
        <v>34</v>
      </c>
      <c r="F11" s="5" t="n">
        <v>60910</v>
      </c>
    </row>
    <row r="12" spans="1:6">
      <c r="A12" s="4" t="s">
        <v>104</v>
      </c>
      <c r="B12" s="4" t="s">
        <v>34</v>
      </c>
      <c r="C12" s="4" t="s">
        <v>34</v>
      </c>
      <c r="D12" s="4" t="s">
        <v>34</v>
      </c>
      <c r="E12" s="5" t="n">
        <v>-416153</v>
      </c>
      <c r="F12" s="5" t="n">
        <v>-416153</v>
      </c>
    </row>
    <row r="13" spans="1:6">
      <c r="A13" s="4" t="s">
        <v>105</v>
      </c>
      <c r="B13" s="5" t="n">
        <v>48024211</v>
      </c>
    </row>
    <row r="14" spans="1:6">
      <c r="A14" s="4" t="s">
        <v>106</v>
      </c>
      <c r="B14" s="6" t="n">
        <v>48025</v>
      </c>
      <c r="C14" s="5" t="n">
        <v>9568437</v>
      </c>
      <c r="D14" s="4" t="s">
        <v>34</v>
      </c>
      <c r="E14" s="5" t="n">
        <v>-10639441</v>
      </c>
      <c r="F14" s="5" t="n">
        <v>-1022979</v>
      </c>
    </row>
    <row r="15" spans="1:6">
      <c r="A15" s="4" t="s">
        <v>107</v>
      </c>
      <c r="B15" s="5" t="n">
        <v>66714970</v>
      </c>
    </row>
    <row r="16" spans="1:6">
      <c r="A16" s="4" t="s">
        <v>108</v>
      </c>
      <c r="B16" s="6" t="n">
        <v>66715</v>
      </c>
      <c r="C16" s="5" t="n">
        <v>10426245</v>
      </c>
      <c r="D16" s="4" t="s">
        <v>34</v>
      </c>
      <c r="E16" s="5" t="n">
        <v>-11376368</v>
      </c>
      <c r="F16" s="5" t="n">
        <v>-883408</v>
      </c>
    </row>
    <row r="17" spans="1:6">
      <c r="A17" s="4" t="s">
        <v>97</v>
      </c>
      <c r="B17" s="5" t="n">
        <v>1500000</v>
      </c>
    </row>
    <row r="18" spans="1:6">
      <c r="A18" s="4" t="s">
        <v>98</v>
      </c>
      <c r="B18" s="6" t="n">
        <v>1500</v>
      </c>
      <c r="C18" s="5" t="n">
        <v>58500</v>
      </c>
      <c r="D18" s="4" t="s">
        <v>34</v>
      </c>
      <c r="E18" s="4" t="s">
        <v>34</v>
      </c>
      <c r="F18" s="5" t="n">
        <v>60000</v>
      </c>
    </row>
    <row r="19" spans="1:6">
      <c r="A19" s="4" t="s">
        <v>104</v>
      </c>
      <c r="E19" s="5" t="n">
        <v>-91507</v>
      </c>
      <c r="F19" s="5" t="n">
        <v>-91507</v>
      </c>
    </row>
    <row r="20" spans="1:6">
      <c r="A20" s="4" t="s">
        <v>109</v>
      </c>
      <c r="B20" s="5" t="n">
        <v>68214970</v>
      </c>
    </row>
    <row r="21" spans="1:6">
      <c r="A21" s="4" t="s">
        <v>110</v>
      </c>
      <c r="B21" s="6" t="n">
        <v>68215</v>
      </c>
      <c r="C21" s="6" t="n">
        <v>10484745</v>
      </c>
      <c r="D21" s="4" t="s">
        <v>34</v>
      </c>
      <c r="E21" s="6" t="n">
        <v>-11467875</v>
      </c>
      <c r="F21" s="6" t="n">
        <v>-9149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60</v>
      </c>
      <c r="B1" s="2" t="s">
        <v>1</v>
      </c>
    </row>
    <row r="2" spans="1:3">
      <c r="B2" s="2" t="s">
        <v>2</v>
      </c>
      <c r="C2" s="2" t="s">
        <v>64</v>
      </c>
    </row>
    <row r="3" spans="1:3">
      <c r="A3" s="4" t="s">
        <v>461</v>
      </c>
    </row>
    <row r="4" spans="1:3">
      <c r="A4" s="4" t="s">
        <v>462</v>
      </c>
      <c r="B4" s="4" t="s">
        <v>463</v>
      </c>
      <c r="C4" s="4" t="s">
        <v>464</v>
      </c>
    </row>
    <row r="5" spans="1:3">
      <c r="A5" s="4" t="s">
        <v>465</v>
      </c>
    </row>
    <row r="6" spans="1:3">
      <c r="A6" s="4" t="s">
        <v>462</v>
      </c>
      <c r="B6" s="4" t="s">
        <v>466</v>
      </c>
      <c r="C6" s="4" t="s">
        <v>4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68</v>
      </c>
      <c r="B1" s="2" t="s">
        <v>469</v>
      </c>
    </row>
    <row r="2" spans="1:2">
      <c r="B2" s="2" t="s">
        <v>470</v>
      </c>
    </row>
    <row r="3" spans="1:2">
      <c r="A3" s="4" t="s">
        <v>471</v>
      </c>
    </row>
    <row r="4" spans="1:2">
      <c r="A4" s="4" t="s">
        <v>472</v>
      </c>
      <c r="B4" s="5" t="n">
        <v>75000</v>
      </c>
    </row>
    <row r="5" spans="1:2">
      <c r="A5" s="4" t="s">
        <v>473</v>
      </c>
      <c r="B5" s="6" t="n">
        <v>7500</v>
      </c>
    </row>
    <row r="6" spans="1:2">
      <c r="A6" s="4" t="s">
        <v>474</v>
      </c>
    </row>
    <row r="7" spans="1:2">
      <c r="A7" s="4" t="s">
        <v>472</v>
      </c>
      <c r="B7" s="5" t="n">
        <v>225000</v>
      </c>
    </row>
    <row r="8" spans="1:2">
      <c r="A8" s="4" t="s">
        <v>473</v>
      </c>
      <c r="B8" s="6" t="n">
        <v>22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80"/>
    <col customWidth="1" max="3" min="3" width="15"/>
  </cols>
  <sheetData>
    <row r="1" spans="1:3">
      <c r="A1" s="1" t="s">
        <v>475</v>
      </c>
      <c r="B1" s="2" t="s">
        <v>469</v>
      </c>
      <c r="C1" s="2" t="s">
        <v>1</v>
      </c>
    </row>
    <row r="2" spans="1:3">
      <c r="B2" s="2" t="s">
        <v>476</v>
      </c>
      <c r="C2" s="2" t="s">
        <v>2</v>
      </c>
    </row>
    <row r="3" spans="1:3">
      <c r="A3" s="4" t="s">
        <v>477</v>
      </c>
      <c r="C3" s="5" t="n">
        <v>1500000</v>
      </c>
    </row>
    <row r="4" spans="1:3">
      <c r="A4" s="4" t="s">
        <v>478</v>
      </c>
    </row>
    <row r="5" spans="1:3">
      <c r="A5" s="4" t="s">
        <v>479</v>
      </c>
      <c r="B5" s="4" t="s">
        <v>480</v>
      </c>
    </row>
    <row r="6" spans="1:3">
      <c r="A6" s="4" t="s">
        <v>481</v>
      </c>
    </row>
    <row r="7" spans="1:3">
      <c r="A7" s="4" t="s">
        <v>477</v>
      </c>
      <c r="B7" s="5" t="n">
        <v>86000</v>
      </c>
    </row>
    <row r="8" spans="1:3">
      <c r="A8" s="4" t="s">
        <v>482</v>
      </c>
      <c r="B8" s="6" t="n">
        <v>78000</v>
      </c>
    </row>
    <row r="9" spans="1:3">
      <c r="A9" s="4" t="s">
        <v>290</v>
      </c>
      <c r="B9" s="4" t="s">
        <v>483</v>
      </c>
    </row>
    <row r="10" spans="1:3">
      <c r="A10" s="4" t="s">
        <v>484</v>
      </c>
      <c r="B10" s="4" t="s">
        <v>485</v>
      </c>
    </row>
    <row r="11" spans="1:3">
      <c r="A11" s="4" t="s">
        <v>486</v>
      </c>
      <c r="B11" s="6" t="n">
        <v>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4</v>
      </c>
    </row>
    <row r="3" spans="1:3">
      <c r="A3" s="3" t="s">
        <v>112</v>
      </c>
    </row>
    <row r="4" spans="1:3">
      <c r="A4" s="4" t="s">
        <v>104</v>
      </c>
      <c r="B4" s="6" t="n">
        <v>-91507</v>
      </c>
      <c r="C4" s="6" t="n">
        <v>-416153</v>
      </c>
    </row>
    <row r="5" spans="1:3">
      <c r="A5" s="3" t="s">
        <v>113</v>
      </c>
    </row>
    <row r="6" spans="1:3">
      <c r="A6" s="4" t="s">
        <v>78</v>
      </c>
      <c r="B6" s="4" t="s">
        <v>34</v>
      </c>
      <c r="C6" s="5" t="n">
        <v>119895</v>
      </c>
    </row>
    <row r="7" spans="1:3">
      <c r="A7" s="4" t="s">
        <v>79</v>
      </c>
      <c r="B7" s="4" t="s">
        <v>34</v>
      </c>
      <c r="C7" s="5" t="n">
        <v>21065</v>
      </c>
    </row>
    <row r="8" spans="1:3">
      <c r="A8" s="4" t="s">
        <v>114</v>
      </c>
      <c r="B8" s="4" t="s">
        <v>34</v>
      </c>
      <c r="C8" s="5" t="n">
        <v>1177</v>
      </c>
    </row>
    <row r="9" spans="1:3">
      <c r="A9" s="4" t="s">
        <v>80</v>
      </c>
      <c r="B9" s="4" t="s">
        <v>34</v>
      </c>
      <c r="C9" s="5" t="n">
        <v>-39407</v>
      </c>
    </row>
    <row r="10" spans="1:3">
      <c r="A10" s="4" t="s">
        <v>115</v>
      </c>
      <c r="B10" s="4" t="s">
        <v>34</v>
      </c>
      <c r="C10" s="5" t="n">
        <v>22500</v>
      </c>
    </row>
    <row r="11" spans="1:3">
      <c r="A11" s="4" t="s">
        <v>96</v>
      </c>
      <c r="B11" s="5" t="n">
        <v>12500</v>
      </c>
      <c r="C11" s="5" t="n">
        <v>4849</v>
      </c>
    </row>
    <row r="12" spans="1:3">
      <c r="A12" s="3" t="s">
        <v>116</v>
      </c>
    </row>
    <row r="13" spans="1:3">
      <c r="A13" s="4" t="s">
        <v>117</v>
      </c>
      <c r="B13" s="5" t="n">
        <v>20893</v>
      </c>
      <c r="C13" s="5" t="n">
        <v>-94391</v>
      </c>
    </row>
    <row r="14" spans="1:3">
      <c r="A14" s="4" t="s">
        <v>36</v>
      </c>
      <c r="B14" s="5" t="n">
        <v>27172</v>
      </c>
      <c r="C14" s="5" t="n">
        <v>-30998</v>
      </c>
    </row>
    <row r="15" spans="1:3">
      <c r="A15" s="4" t="s">
        <v>37</v>
      </c>
      <c r="B15" s="5" t="n">
        <v>2878</v>
      </c>
      <c r="C15" s="5" t="n">
        <v>-13300</v>
      </c>
    </row>
    <row r="16" spans="1:3">
      <c r="A16" s="4" t="s">
        <v>42</v>
      </c>
      <c r="B16" s="5" t="n">
        <v>50736</v>
      </c>
      <c r="C16" s="5" t="n">
        <v>-57588</v>
      </c>
    </row>
    <row r="17" spans="1:3">
      <c r="A17" s="4" t="s">
        <v>118</v>
      </c>
      <c r="B17" s="5" t="n">
        <v>-139495</v>
      </c>
      <c r="C17" s="5" t="n">
        <v>30573</v>
      </c>
    </row>
    <row r="18" spans="1:3">
      <c r="A18" s="4" t="s">
        <v>119</v>
      </c>
      <c r="B18" s="5" t="n">
        <v>-116823</v>
      </c>
      <c r="C18" s="5" t="n">
        <v>-451678</v>
      </c>
    </row>
    <row r="19" spans="1:3">
      <c r="A19" s="3" t="s">
        <v>120</v>
      </c>
    </row>
    <row r="20" spans="1:3">
      <c r="A20" s="4" t="s">
        <v>121</v>
      </c>
      <c r="B20" s="4" t="s">
        <v>34</v>
      </c>
      <c r="C20" s="5" t="n">
        <v>-11292</v>
      </c>
    </row>
    <row r="21" spans="1:3">
      <c r="A21" s="4" t="s">
        <v>122</v>
      </c>
      <c r="B21" s="5" t="n">
        <v>60000</v>
      </c>
      <c r="C21" s="5" t="n">
        <v>600000</v>
      </c>
    </row>
    <row r="22" spans="1:3">
      <c r="A22" s="4" t="s">
        <v>123</v>
      </c>
      <c r="B22" s="5" t="n">
        <v>60000</v>
      </c>
      <c r="C22" s="5" t="n">
        <v>588708</v>
      </c>
    </row>
    <row r="23" spans="1:3">
      <c r="A23" s="4" t="s">
        <v>124</v>
      </c>
      <c r="B23" s="4" t="s">
        <v>34</v>
      </c>
      <c r="C23" s="5" t="n">
        <v>57624</v>
      </c>
    </row>
    <row r="24" spans="1:3">
      <c r="A24" s="4" t="s">
        <v>125</v>
      </c>
      <c r="B24" s="5" t="n">
        <v>-56823</v>
      </c>
      <c r="C24" s="5" t="n">
        <v>194654</v>
      </c>
    </row>
    <row r="25" spans="1:3">
      <c r="A25" s="4" t="s">
        <v>126</v>
      </c>
      <c r="B25" s="5" t="n">
        <v>56823</v>
      </c>
      <c r="C25" s="5" t="n">
        <v>53638</v>
      </c>
    </row>
    <row r="26" spans="1:3">
      <c r="A26" s="4" t="s">
        <v>127</v>
      </c>
      <c r="B26" s="4" t="s">
        <v>34</v>
      </c>
      <c r="C26" s="5" t="n">
        <v>248292</v>
      </c>
    </row>
    <row r="27" spans="1:3">
      <c r="A27" s="3" t="s">
        <v>128</v>
      </c>
    </row>
    <row r="28" spans="1:3">
      <c r="A28" s="4" t="s">
        <v>129</v>
      </c>
      <c r="B28" s="4" t="s">
        <v>34</v>
      </c>
      <c r="C28" s="4" t="s">
        <v>34</v>
      </c>
    </row>
    <row r="29" spans="1:3">
      <c r="A29" s="4" t="s">
        <v>130</v>
      </c>
      <c r="B29" s="4" t="s">
        <v>34</v>
      </c>
      <c r="C29" s="5" t="n">
        <v>15000</v>
      </c>
    </row>
    <row r="30" spans="1:3">
      <c r="A30" s="4" t="s">
        <v>131</v>
      </c>
      <c r="B30" s="4" t="s">
        <v>34</v>
      </c>
      <c r="C30" s="6" t="n">
        <v>5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37:30Z</dcterms:created>
  <dcterms:modified xmlns:dcterms="http://purl.org/dc/terms/" xmlns:xsi="http://www.w3.org/2001/XMLSchema-instance" xsi:type="dcterms:W3CDTF">2019-05-15T14:37:30Z</dcterms:modified>
</cp:coreProperties>
</file>